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 OF OPERA"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DEBT TRANSACTIONS"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EGMENT REPORTING"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INCOME TAXES (Tables)" sheetId="18" state="visible" r:id="rId18"/>
    <sheet xmlns:r="http://schemas.openxmlformats.org/officeDocument/2006/relationships" name="SEGMENT REPORTING (Tables)" sheetId="19" state="visible" r:id="rId19"/>
    <sheet xmlns:r="http://schemas.openxmlformats.org/officeDocument/2006/relationships" name="Organization Narrative (Detail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CAPITAL STOCK (Details)" sheetId="23" state="visible" r:id="rId23"/>
    <sheet xmlns:r="http://schemas.openxmlformats.org/officeDocument/2006/relationships" name="INCOME TAXES (Details)" sheetId="24" state="visible" r:id="rId24"/>
    <sheet xmlns:r="http://schemas.openxmlformats.org/officeDocument/2006/relationships" name="INCOME TAXES (Details 2)" sheetId="25" state="visible" r:id="rId25"/>
    <sheet xmlns:r="http://schemas.openxmlformats.org/officeDocument/2006/relationships" name="COMMITMENTS AND CONTINGENCIES (" sheetId="26" state="visible" r:id="rId26"/>
    <sheet xmlns:r="http://schemas.openxmlformats.org/officeDocument/2006/relationships" name="SEGMENT REPORTING (Details)" sheetId="27" state="visible" r:id="rId27"/>
  </sheets>
  <definedNames/>
  <calcPr calcId="124519" fullCalcOnLoad="1"/>
</workbook>
</file>

<file path=xl/sharedStrings.xml><?xml version="1.0" encoding="utf-8"?>
<sst xmlns="http://schemas.openxmlformats.org/spreadsheetml/2006/main" uniqueCount="266">
  <si>
    <t>Document and Entity Information - USD ($)</t>
  </si>
  <si>
    <t>6 Months Ended</t>
  </si>
  <si>
    <t>Feb. 28, 2017</t>
  </si>
  <si>
    <t>Mar. 27, 2017</t>
  </si>
  <si>
    <t>Entity Registrant Name</t>
  </si>
  <si>
    <t>Service Team Inc.</t>
  </si>
  <si>
    <t>Document Type</t>
  </si>
  <si>
    <t>10-Q</t>
  </si>
  <si>
    <t>Document Period End Date</t>
  </si>
  <si>
    <t>Feb. 28,
		2017</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2</t>
  </si>
  <si>
    <t>Entity Public Float</t>
  </si>
  <si>
    <t>Common Stock</t>
  </si>
  <si>
    <t>Preferred Stock</t>
  </si>
  <si>
    <t>CONSOLIDATED BALANCE SHEETS (Unaudited) - USD ($)</t>
  </si>
  <si>
    <t>Aug. 31, 2016</t>
  </si>
  <si>
    <t>Assets</t>
  </si>
  <si>
    <t>Cash</t>
  </si>
  <si>
    <t>Accounts receivable</t>
  </si>
  <si>
    <t>Other current assets</t>
  </si>
  <si>
    <t xml:space="preserve"> </t>
  </si>
  <si>
    <t>Total current assets</t>
  </si>
  <si>
    <t>Property and equipment, net</t>
  </si>
  <si>
    <t>Prepaid expenses - non-current</t>
  </si>
  <si>
    <t>TOTAL ASSETS</t>
  </si>
  <si>
    <t>LIABILITIES &amp; SHAREHOLDERS' (DEFICIT)</t>
  </si>
  <si>
    <t>Accounts payable</t>
  </si>
  <si>
    <t>Convertible notes payable - related party, net</t>
  </si>
  <si>
    <t>Convertible note payable, net</t>
  </si>
  <si>
    <t>Promissory note payable, net</t>
  </si>
  <si>
    <t>Accrued expenses</t>
  </si>
  <si>
    <t>Accrued interest</t>
  </si>
  <si>
    <t>Total Current Liabilities</t>
  </si>
  <si>
    <t>TOTAL LIABILITIES</t>
  </si>
  <si>
    <t>Common stock, $0.001 par value, 500,000,000 authorized, 348,058,493 and 168,671,089 issued and outstanding as of February 28, 2017 and August 31, 2016, respectively.</t>
  </si>
  <si>
    <t>Preferred stock - Series A, $0.001 par value, 100,000 authorized, 100,000 and 100,000 issued and outstanding as of February 28, 2017 and August 31, 2016, respectively.</t>
  </si>
  <si>
    <t>Additional paid in capital</t>
  </si>
  <si>
    <t>Accumulated deficit</t>
  </si>
  <si>
    <t>TOTAL SHAREHOLDERS' (DEFICIT)</t>
  </si>
  <si>
    <t>TOTAL LIABILITIES AND SHAREHOLDERS' (DEFICIT)</t>
  </si>
  <si>
    <t>CONSOLIDATED BALANCE SHEETS (Unaudited) (Parenthetical) - $ / shares</t>
  </si>
  <si>
    <t>Consolidated Balance Sheets Parenthetical</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SOLIDATED STATEMENT OF OPERATIONS (Unaudited) - USD ($)</t>
  </si>
  <si>
    <t>3 Months Ended</t>
  </si>
  <si>
    <t>Feb. 29, 2016</t>
  </si>
  <si>
    <t>Consolidated Statement Of Operations</t>
  </si>
  <si>
    <t>REVENUES</t>
  </si>
  <si>
    <t>COST OF SALES</t>
  </si>
  <si>
    <t>GROSS MARGIN</t>
  </si>
  <si>
    <t>OPERATING EXPENSES</t>
  </si>
  <si>
    <t>General &amp; administrative expenses</t>
  </si>
  <si>
    <t>Depreciation expense</t>
  </si>
  <si>
    <t>Total Operating Expenses</t>
  </si>
  <si>
    <t>INCOME (LOSS) FROM OPERATIONS</t>
  </si>
  <si>
    <t>OTHER INCOME (EXPENSE)</t>
  </si>
  <si>
    <t>Interest Expense</t>
  </si>
  <si>
    <t>Gain on contingent consideration</t>
  </si>
  <si>
    <t>Total Other (Expense) Income</t>
  </si>
  <si>
    <t>NET INCOME (LOSS)</t>
  </si>
  <si>
    <t>Weighted average number of common shares outstanding - basic</t>
  </si>
  <si>
    <t>Weighted average number of common shares outstanding - Fully diluted</t>
  </si>
  <si>
    <t>Net income (loss) per share - basic</t>
  </si>
  <si>
    <t>Net income (loss) per share - fully diluted</t>
  </si>
  <si>
    <t>CONSOLIDATED STATEMENT OF SHAREHOLDERS' (DEFICIT) FOR THE YEAR (Unaudited) - USD ($)</t>
  </si>
  <si>
    <t>Additional Paid-In Capital</t>
  </si>
  <si>
    <t>Subscription Payable [Member]</t>
  </si>
  <si>
    <t>Accumulated Deficit</t>
  </si>
  <si>
    <t>Total</t>
  </si>
  <si>
    <t>Beginning Balance at Aug. 31, 2015</t>
  </si>
  <si>
    <t>Beginning Balance (in shares) at Aug. 31, 2015</t>
  </si>
  <si>
    <t>Shares Issued for Note Conversion</t>
  </si>
  <si>
    <t>Shares Issued for Note Conversion (in shares)</t>
  </si>
  <si>
    <t>Stock based compensation</t>
  </si>
  <si>
    <t>Beneficial conversion feature</t>
  </si>
  <si>
    <t>Net Income (Loss)</t>
  </si>
  <si>
    <t>Ending Balance at Aug. 31, 2016</t>
  </si>
  <si>
    <t>Ending Balance (in shares) at Aug. 31, 2016</t>
  </si>
  <si>
    <t>Ending Balance at Feb. 28, 2017</t>
  </si>
  <si>
    <t>Ending Balance (in shares) at Feb. 28, 2017</t>
  </si>
  <si>
    <t>CONSOLIDATED STATEMENTS OF CASH FLOWS (Unaudited) - USD ($)</t>
  </si>
  <si>
    <t>12 Months Ended</t>
  </si>
  <si>
    <t>CASH FLOWS FROM OPERATING ACTIVITIES</t>
  </si>
  <si>
    <t>Adjustments to reconcile net income (loss) with cash provided by (used in) operations:</t>
  </si>
  <si>
    <t>Debt discount amortization</t>
  </si>
  <si>
    <t>Deferred financing cost amortization</t>
  </si>
  <si>
    <t>Depreciation</t>
  </si>
  <si>
    <t>CHANGE IN OPERATING ASSETS AND LIABILITIES</t>
  </si>
  <si>
    <t>Prepaid expenses</t>
  </si>
  <si>
    <t>Net Cash Provided by (Used in) Operating Activities.</t>
  </si>
  <si>
    <t>CASH FLOWS FROM INVESTING ACTIVITIES</t>
  </si>
  <si>
    <t>Cash paid for the purchase of fixed assets</t>
  </si>
  <si>
    <t>Net Cash Used In Investing Activities</t>
  </si>
  <si>
    <t>CASH FLOWS FROM FINANCING ACTIVITIES</t>
  </si>
  <si>
    <t>Proceeds from promissory notes - related party</t>
  </si>
  <si>
    <t>Proceeds from convertible notes payable</t>
  </si>
  <si>
    <t>Payments on promissory notes</t>
  </si>
  <si>
    <t>Net Cash Provided By (Used In) Financing Activities</t>
  </si>
  <si>
    <t>Net Increase (Decrease) In Cash and Cash Equivalents</t>
  </si>
  <si>
    <t>Cash at Beginning of Period</t>
  </si>
  <si>
    <t>Cash at End of Period</t>
  </si>
  <si>
    <t>Supplemental Disclosures</t>
  </si>
  <si>
    <t>Interest Paid</t>
  </si>
  <si>
    <t>Taxes Paid</t>
  </si>
  <si>
    <t>Non-cash transactions:</t>
  </si>
  <si>
    <t>Beneficial conversion features</t>
  </si>
  <si>
    <t>Common shares issued for subscription payable</t>
  </si>
  <si>
    <t>Common shares issued for debt conversions</t>
  </si>
  <si>
    <t>ORGANIZATION</t>
  </si>
  <si>
    <t>Organization</t>
  </si>
  <si>
    <t>NOTE 1 - ORGANIZATION Organization Service Team Inc. (the "Company") was incorporated pursuant
to the laws of the State of Nevada on June 6, 2011. The Company was organized to comply with the warranty
obligations of electronic devices manufactured by companies outside of the United States. The business proved to
be unprofitable and the Company reduced its warranty and repair operations. On June 5, 2013, Service
Team Inc. acquired Trade Leasing, Inc. for 4,000,000 shares of its common stock, a commonly held company. Trade Leasing,
Inc., a California corporation, was incorporated on November 1, 2011, and commenced business January 1, 2013. Trade
Leasing, Inc. is principally involved in the manufacturing, maintenance and repair of truck bodies. The Company has established a fiscal year end of August 31.</t>
  </si>
  <si>
    <t>SUMMARY OF SIGNIFICANT ACCOUNTING POLICIES</t>
  </si>
  <si>
    <t>Summary Of Significant Accounting Policies</t>
  </si>
  <si>
    <t>NOTE 2 - SUMMARY OF SIGNIFICANT ACCOUNTING POLICIES Basis of Presentation The consolidated financial statements presented in this report
are the combined financial reports of Trade Leasing, Inc. and Service Team Inc. The Company maintains its accounting records on an accrual
basis in accordance with generally accepted accounting principles in the United States of America (U.S. GAAP). The consolidated financial statements present the Balance
Sheet, Statements of Operations, Shareholders' Deficit and Cash Flows of the Company. These consolidated financial statements are
presented in United States dollars. The accompanying audited,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 Principles of Consolidation The accompanying consolidated financial statements include
the accounts of Service Team Inc. and Trade Leasing, Inc. both of which are under common control and ownership. The consolidated
financial statements herein contain the operations of the wholly-owned subsidiaries listed above. All significant inter-company
transactions have been eliminated in the preparation of these financial statements.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Going Concern 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he Company has an accumulated deficit as of February 28, 2017 of $2,568,157. The
Company will be dependent upon the raising of additional capital through placement of our common stock in order to implement its
business plan. There can be no assurance that the Company will be successful in order to continue as a going concern. The
Company is funding its initial operations by issuing common shares and debt. We cannot be certain that capital will be provided
when it is required. Cash and Equivalents Cash and equivalents include investments with initial maturities
of three months or less. The Company maintains its cash balances at credit-worthy financial institutions that are insured by the
Federal Deposit Insurance Corporation ("FDIC") up to $250,000. There were no cash equivalents at February 28, 2017, or August 31,
2016. Concentration of Credit Risk Financial instruments and related items, which potentially
subject the Company to concentrations of credit risk, are cash and cash equivalents. The Company places its cash and temporary
cash investments with credit quality institutions. At times, such investments may be in excess of FDIC insurance limits. Accounts Receivable All accounts receivable are due thirty (30) days from
the date billed. If the funds are not received within thirty (30) days the customer is contacted to arrange payment. The Company
uses the allowance method to account for uncollectable accounts receivable. All accounts were considered collectable at period
end and no allowance for bad debts was considered necessary. Accounts Receivable and Revenue Concentrations The Company's wholly owned subsidiary, Trade Leasing, Inc.,
has more than 400 customers. Three
customers represented about 23%, 11% and 10% of total receivables Inventory The Company does not own inventory, materials are purchased
as needed from local suppliers; therefore, there was no additional inventory on hand at February 28, 2017 or August 31, 2016. Property and Equipment Equipment, vehicles and furniture, which are recorded at
cost, consist primarily of fabrication equipment and are depreciated using the straight-line method over the estimated
useful lives of the related assets (generally 15 years or less). Costs incurred for maintenance and repairs are expensed as incurred
and expenditures for major replacements and improvements are capitalized and depreciated over their estimated remaining useful
lives. There was $3,636 and $3,042 of depreciation expense during the six months ended February 28, 2017 and February 29,
2016, respectively. Net property and equipment were as follows at February 28.
2017 and August 31, 2016:
2/28/17 8/31/16
Equipment $ 243,444 $ 243,444
Vehicles 15,000 15,000
Furniture 1,500 1,500
Leasehold improvements 52,827 52,827
Subtotal 312,771 312,771
Less: accumulated depreciation (262,627 ) (258,990 )
Total Fixed Assets, Net $ 50,144 $ 53,781 Lease Commitments Service Team Inc., effective September 1, 2015, leased new
facilities at 1818 Rosslynn Avenue, Fullerton, California, to manufacture its products. The Company has moved from 10633 Ruchti Road, South
Gate, California, effective October 1, 2015. The new facility is leased for six and one half years at a price of $10,000
per month, for the first six months; and, $14,000 per month thereafter. Service Team Inc pays for the fire insurance and
property taxes on the building estimated to be approximately $2,000 per month. The location consists of three acres of land
and one building of approximately 30,000 square feet. The facility is approximately one-third larger than the prior
facility in South Gate. Our principal executive offices are located in 600 square
feet in a building at 18482 Park Villa Place, Villa Park, California 92861. The space is furnished by Hallmark
Venture Group, Inc., a related party, at no charge. Beneficial Conversion Features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Fair Value of Financial Instruments The Company adopted Financial Accounting Standards Board
(FASB) Accounting Standards Codification (ASC) 820 on June 6, 2011. Under this FASB,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various financial instruments that must be
measured under the new fair value standard including: cash, convertible notes payable, accrued expenses, promissory notes payable,
accounts receivable and accounts payable.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Cash, accounts receivable, accounts payable, promissory notes,
convertible notes and accrued expenses reported on the balance sheet are estimated by management to approximate fair market value
due to their short term nature. The following table presents assets and liabilities that
were measured and recognized at fair value as of February 28, 2017 on a recurring basis:
Total
Realized
Description Level 1 Level 2 Level 3 Loss
$ - $ - $ - $ -
Total $ - $ - $ - $ - The following table presents assets and liabilities that
were measured and recognized at fair value as of August 31, 2016 on a recurring basis:
Total
Realized
Description Level 1 Level 2 Level 3 Loss
$ - $ - $ - $ -
Total $ - $ - $ - $ - Income Taxes In assessing the realiz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on the level of historical operating
results and the uncertainty of the economic conditions, the Company has recorded a full valuation allowance against its deferred
tax assets at February 28, 2017 and August 31, 2016 where it cannot conclude that it is more likely than not that those assets
will be realized. Revenue Recognition Trade Leasing Division The Trade Leasing Division receives orders from customers
to build or repair truck bodies. The company builds the requested product. At the completion of the product the
truck is delivered to the customer. If the customer accepts the product Trade Leasing Inc. issues an invoice to the
customer for the job. The invoice is entered into our accounting system and is recognized as revenue at that time. In the Trade Leasing Division we use the completed contract
method for truck bodies built, which typically have construction periods of 15 days or less. Contracts are considered complete
when title has passed, the customer has accepted the product and we do not retain risks or rewards of ownership of the truck bodies.
Losses are accrued if manufacturing costs are expected to exceed manufacturing contract revenue. Manufacturing expenses
are primarily composed of aluminum cost, which is the largest component of our raw materials cost and the cost of labor. Service Products Division The Service Products Division shut down in fiscal 2013 repaired
or replaced electrical appliances (mostly televisions), covered by warranties or insurance companies. The Company
had a price list of its services that sets forth a menu of charges for various repairs or replacements. At the completion
of the repair, an invoice was prepared itemizing the parts used and fixed labor rate costs billed by the Company. The
invoice was entered into our accounting system and recognized as revenue at that time. Our invoice was paid by the warranty
insurance companies. We did not take title to the product at any point during this process. As described above, in accordance with the requirements of
ASC 605-10-599, the Company recognized revenue when (1) persuasive evidence of an arrangement exists (contracts); (2) delivery
has occurred; (3) the seller's price is fixed or determinable (per the customer's contract); and (4) collectability is
reasonably assured (based upon our credit policy). Share Based Expenses The Company accounts for the issuance of equity instruments
to acquire goods and/or services based on the fair value of the goods and services or the fair value of the equity instrument at
the time of issuance, whichever is more readily determinable. The Company's accounting policy for equity instruments issued to
consultants and vendors in exchange for goods and services follows the provisions of standards issued by the FASB . Stock Based Compensation In December of 2004, the FASB issued a standard which applies
to transactions in which an entity exchanges its equity instruments for goods or services and also applies to liabilities an entity
may incur for goods or services that are based on the fair value of those equity instruments. For any unvested portion of previously
issued and outstanding awards, compensation expense is required to be recorded based on the previously disclosed methodology and
amounts. Prior periods presented are not required to be restated. We adopted the standard as of inception. The Company
has not issued any stock options to its Board of Directors and officers as compensation for their services. If options
are granted, they will be accounted for at a fair value as required by the FASB ASC 718. Net Loss Per Share The Company adopted the standard issued by the FASB, which
requires presentation of basic earnings or loss per share and diluted earnings or loss per share. Basic income (loss) per share
("Basic EPS") is computed by dividing net income (loss) available to common stockholders by the weighted average number of common
shares outstanding during the period. Diluted earnings per share ("Diluted EPS") are similarly calculated using the treasury stock
method except that the denominator is increased to reflect the potential dilution that would occur if dilutive securities at the
end of the applicable period were exercised. During the three and six month periods ended February 28, 2017 and February
29, 2016, because the Company operations resulted in net losses, no additional dilutive securities were included in the Diluted
EPS as that would be anti-dilutive to the resulting diluted earnings per share. Recent Accounting Pronouncements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of the adoption
of this standard will have on our consolidated financial statements.</t>
  </si>
  <si>
    <t>CAPITAL STOCK</t>
  </si>
  <si>
    <t>Capital Stock</t>
  </si>
  <si>
    <t>NOTE 3 – CAPITAL
STOCK The Company's authorized capital is 3,000,000,000
common shares with a par value of $0.001 per share and 150,000 preferred shares with a par value of $0.001 per share.
On February 12, 2016, the Articles of Incorporation were amended to increase the authorized shares of capital stock to 500,000,000. On December 20, 2016 the Company increased its authorized
capital stock to 1,000,000,000 common shares. On January 19, 2017, the Company increased its authorized capital stock to
2,000,000,000 common shares and on February 16, 2017 the Company increased its authorized capital stock to 3,000,000,000 common
shares. On January 23, 2015,
Service Team Inc. filed with the Secretary of State of Nevada a Certificate of Designation for 100,000 shares of Series A Preferred
Stock. The Designation gives the Series A Preferred Stock 500 votes per share. Series A Preferred Stock were
not entitled to receive dividends, any liquidation preference, or conversion rights. On October 16, 2015, the Designation
of Preferred Stock was amended to allow Preferred Shareholders to receive dividends in an amount equal to dividends paid per share
on Common Stock. On July 27, 2016, an amendment was filed to increase the voting rights of the preferred stock from 500 votes
per share to 10,000 votes per share. The Series A share amendments valued according to the additional voting rights and dividend
rights assigned. The value assigned to the dividend rights was derived from a model utilizing future economic value of the dividends
and was $525 which was recorded on the grant date as stock based compensation. The value assigned to the voting rights
was derived from a model utilizing control premiums to value the voting control of the preferred stock and was $83,000 which was
recorded on the grant date as stock based compensation. 2017 On September 1, 2016, Tangiers Investment Group LLC converted
$8,257 of its Note in the amount of into 16,851,020 shares of common stock. As the conversion was completed within the terms of
the convertible note agreement, no gain or loss was recognized as a result of this conversion. On September 14, 2016, Tangiers Investment Group LLC converted
$5,937 of its Note in the amount of into 12,116,327 shares of common stock. As the conversion was completed within the terms of
the convertible note agreement, no gain or loss was recognized as a result of this conversion. On October 18, 2016, Tangiers Investment Group LLC converted
$6,869 of its Note in the amount of into 9,862,168 shares of common stock. As the conversion was completed within the terms of
the convertible note agreement, no gain or loss was recognized as a result of this conversion. On November 8, 2016, Tangiers Investment Group LLC converted
$6,523 of its Note in the amount of into 10,353,968 shares of common stock. As the conversion was completed within the terms of
the convertible note agreement, no gain or loss was recognized as a result of this conversion. On November 10, 2016, Tangiers Investment Group LLC converted
$13,710 of its Note in the amount of into 21,761,905 shares of common stock. As the conversion was completed within the terms of
the convertible note agreement, no gain or loss was recognized as a result of this conversion. On November 21, 2016, Tangiers Investment Group LLC converted
$15,000 of its Note in the amount of into 23,809,524 shares of common stock. As the conversion was completed within the terms of
the convertible note agreement, no gain or loss was recognized as a result of this conversion. On December 21,
2016, Tangiers Investment Group LLC converted $4,871 of its Note in the amount of $27,500 into 10,141,347 shares of common stock.
As the conversion was completed within the terms of the convertible note agreement, no gain or loss was recognized as a result
of this conversion.
On December 29,
2016, Tangiers Global, LLC converted $4,327 of its Note in the amount of $35,934 into 8,079,514 shares of common stock. As the
conversion was completed within the terms of the convertible note agreement, no gain or loss was recognized as a result of this
conversion. On January 11, 2017,
Tangiers Investment Group LLC converted $5,854 of its Note in the amount of $35,750 into 14,055,222 shares of common stock.
As the conversion was completed within the terms of the convertible note agreement, no gain or loss was recognized as a result
of this conversion. On January 25, 2017,
Tangiers Investment Group LLC converted $7,237 of its Note in the amount of $35,750 into 29,538,776 shares of common stock. As
the conversion was completed within the terms of the convertible note agreement, no gain or loss was recognized as a result of
this conversion. On January 27, 2017,
Tangiers Investment Group LLC converted $5,590 of its Note in the amount of $35,750 into 22,817,633 shares of common stock. As
the conversion was completed within the terms of the convertible note agreement, no gain or loss was recognized as a result of
this conversion.
During the six month
period ended February 28, 2017, $126,000 of beneficial conversion features were recorded resulting from convertible debts issued
during the same period. Please refer to Note 4 for further information regarding the discounts on the convertible debt transactions. 2016 During September
2015, Tangiers Investment Group LLC was issued 1,990,950 shares as payment for the $22,000 of subscriptions payable accrued at
August 31, 2015. On November 25,
2015, Tangiers Investment Group LLC converted $8,095 of its Note in the amount of into 1,541,401 shares of common stock. As the
conversion was completed within the terms of the convertible note agreement, no gain or loss was recognized as a result of this
conversion. On January 11, 2016,
Tangiers Investment Group LLC converted $6,190 of its Note in the amount of into 1,695,890 shares of common stock. As the conversion
was completed within the terms of the convertible note agreement, no gain or loss was recognized as a result of this conversion. On February 3, 2016,
Tangiers Investment Group LLC converted $2,876 of its Note in the amount of into 2,054,286 shares of common stock. As the conversion
was completed within the terms of the convertible note agreement, no gain or loss was recognized as a result of this conversion. On February 10,
2016, Tangiers Investment Group LLC converted $3,450 of its Note in the amount of into 2,464,286 shares of common stock. As the
conversion was completed within the terms of the convertible note agreement, no gain or loss was recognized as a result of this
conversion. On March 1, 2016,
Tangiers Investment Group LLC converted $3,327 of its Note in the amount of into 2,376,464 shares of common stock. As the conversion
was completed within the terms of the convertible note agreement, no gain or loss was recognized as a result of this conversion. On March 4, 2016,
Tangiers Investment Group LLC converted $3,328 of its Note in the amount of into 2,016,964 shares of common stock. As the conversion
was completed within the terms of the convertible note agreement, no gain or loss was recognized as a result of this conversion. On April 4, 2016,
Tangiers Investment Group LLC converted $13,000 of its Note in the amount of into 5,895,692 shares of common stock. As the conversion
was completed within the terms of the convertible note agreement, no gain or loss was recognized as a result of this conversion. On April 5, 2016,
Tangiers Investment Group LLC converted $5,000 of its Note in the amount of into 1,883,239 shares of common stock. As the conversion
was completed within the terms of the convertible note agreement, no gain or loss was recognized as a result of this conversion. On April 18, 2016,
Tangiers Investment Group LLC converted $13,621 of its Note in the amount of into 4,656,726 shares of common stock. As the conversion
was completed within the terms of the convertible note agreement, no gain or loss was recognized as a result of this conversion. On April 28, 2016,
Tangiers Investment Group LLC converted $12,705 of its Note in the amount of into 4,411,458 shares of common stock. As the conversion
was completed within the terms of the convertible note agreement, no gain or loss was recognized as a result of this conversion. On May 18, 2016,
Tangiers Investment Group LLC converted $13,870 of its Note in the amount of into 5,137,037 shares of common stock. As the conversion
was completed within the terms of the convertible note agreement, no gain or loss was recognized as a result of this conversion. On June 9, 2016,
Tangiers Investment Group LLC converted $10,250 of its Note in the amount of into 5,061,728 shares of common stock. As the conversion
was completed within the terms of the convertible note agreement, no gain or loss was recognized as a result of this conversion. On July 6, 2016,
Tangiers Investment Group LLC converted $7,455 of its Note in the amount of into 5,344,086 shares of common stock. As the conversion
was completed within the terms of the convertible note agreement, no gain or loss was recognized as a result of this conversion. On July 21, 2016,
Tangiers Investment Group LLC converted $9,115 of its Note in the amount of into 6,534,050 shares of common stock. As the conversion
was completed within the terms of the convertible note agreement, no gain or loss was recognized as a result of this conversion. On July 29, 2016,
Tangiers Investment Group LLC converted $9,100 of its Note in the amount of into 7,777,778 shares of common stock. As the conversion
was completed within the terms of the convertible note agreement, no gain or loss was recognized as a result of this conversion. On August 4, 2016,
Tangiers Investment Group LLC converted $11,524 of its Note in the amount of into 12,663,736 shares of common stock. As the conversion
was completed within the terms of the convertible note agreement, no gain or loss was recognized as a result of this conversion. On August 12, 2016,
Tangiers Investment Group LLC converted $8,287 of its Note in the amount of into 13,927,731 shares of common stock. As the conversion
was completed within the terms of the convertible note agreement, no gain or loss was recognized as a result of this conversion. On August 23, 2016,
Tangiers Investment Group LLC converted $9,115 of its Note in the amount of into 15,319,328 shares of common stock. As the conversion
was completed within the terms of the convertible note agreement, no gain or loss was recognized as a result of this conversion. On January 19, 2016,
Vis Vires Group converted $2,365 of its Note in the amount of into 1,341,250 shares of common stock. As the conversion was completed
within the terms of the convertible note agreement, no gain or loss was recognized as a result of this conversion. On February 1, 2016,
Vis Vires Group converted $2,745 of its Note in the amount of into 1,098,000 shares of common stock. As the conversion was completed
within the terms of the convertible note agreement, no gain or loss was recognized as a result of this conversion. On February 8, 2016,
Vis Vires Group converted $4,695 of its Note in the amount of into 2,471,053 shares of common stock. As the conversion was completed
within the terms of the convertible note agreement, no gain or loss was recognized as a result of this conversion. On February 18,
2016, Vis Vires Group converted $4,695 of its Note in the amount of into 2,471,053 shares of common stock. As the conversion was
completed within the terms of the convertible note agreement, no gain or loss was recognized as a result of this conversion. On February 26,
2016, Vis Vires Group converted $5,435 of its Note in the amount of into 2,470,455 shares of common stock. As the conversion was
completed within the terms of the convertible note agreement, no gain or loss was recognized as a result of this conversion. On March 8, 2016,
Vis Vires Group converted $11,075 of its Note in the amount of into 3,572,581 shares of common stock. As the conversion was completed
within the terms of the convertible note agreement, no gain or loss was recognized as a result of this conversion. On March 16, 2016,
Vis Vires Group converted $3,990 of its Note in the amount of into 1,530,556 shares of common stock. As the conversion was completed
within the terms of the convertible note agreement, no gain or loss was recognized as a result of this conversion. On February 1, 2016,
LG Capital converted $2,470 of its Note in the amount of into 562,340 shares of common stock. As the conversion was completed within
the terms of the convertible note agreement, no gain or loss was recognized as a result of this conversion. On February 12,
2016, LG Capital converted $2,500 of its Note in the amount of into 379,750 shares of common stock. As the conversion was completed
within the terms of the convertible note agreement, no gain or loss was recognized as a result of this conversion. On February 29,
2016, LG Capital converted $2,485 of its Note in the amount of into 718,628 shares of common stock. As the conversion was completed
within the terms of the convertible note agreement, no gain or loss was recognized as a result of this conversion. On March 7, 2016,
LG Capital converted $3,183 of its Note in the amount of into 1,929,169 shares of common stock. As the conversion was completed
within the terms of the convertible note agreement, no gain or loss was recognized as a result of this conversion. On March 14, 2016,
LG Capital converted $5,101 of its Note in the amount of into 2,081,987 shares of common stock. As the conversion was completed
within the terms of the convertible note agreement, no gain or loss was recognized as a result of this conversion. On March 29, 2016,
LG Capital converted $5,214 of its Note in the amount of into 2,128,016 shares of common stock. As the conversion was completed
within the terms of the convertible note agreement, no gain or loss was recognized as a result of this conversion. On March 28, 2016,
LG Capital converted $5,485 of its Note in the amount of into 2,238,746 shares of common stock. As the conversion was completed
within the terms of the convertible note agreement, no gain or loss was recognized as a result of this conversion. On March 31, 2016,
LG Capital converted $5,277 of its Note in the amount of into 1,788,901 shares of common stock. As the conversion was completed
within the terms of the convertible note agreement, no gain or loss was recognized as a result of this conversion. On April 29, 2016,
LG Capital converted $13,503 of its Note in the amount of into 4,154,756 shares of common stock. As the conversion was completed
within the terms of the convertible note agreement, no gain or loss was recognized as a result of this conversion. On May 9, 2016,
LG Capital converted $13,026 of its Note in the amount of into 4,070,512 shares of common stock. As the conversion was completed
within the terms of the convertible note agreement, no gain or loss was recognized as a result of this conversion. On February 3, 2016,
JMJ Financial converted $1,435 of its Note in the amount of into 1,025,000 shares of common stock. As the conversion was completed
within the terms of the convertible note agreement, no gain or loss was recognized as a result of this conversion. On February 10,
2016, JMJ Financial converted $1,728 of its Note in the amount of into 1,234,000 shares of common stock. As the conversion was
completed within the terms of the convertible note agreement, no gain or loss was recognized as a result of this conversion. On February 12,
2016, JMJ Financial converted $1,813 of its Note in the amount of into 1,295,000 shares of common stock. As the conversion was
completed within the terms of the convertible note agreement, no gain or loss was recognized as a result of this conversion. On February 16,
2016, JMJ Financial converted $2,447 of its Note in the amount of into 1,748,000 shares of common stock. As the conversion was
completed within the terms of the convertible note agreement, no gain or loss was recognized as a result of this conversion.
On March 1, 2016,
JMJ Financial converted $2,618 of its Note in the amount of into 1,870,000 shares of common stock. As the conversion was completed
within the terms of the convertible note agreement, no gain or loss was recognized as a result of this conversion. On March 7, 2016,
JMJ Financial converted $2,912 of its Note in the amount of into 2,080,000 shares of common stock. As the conversion was completed
within the terms of the convertible note agreement, no gain or loss was recognized as a result of this conversion. On March 11, 2016,
JMJ Financial converted $4,125 of its Note in the amount of into 2,500,000 shares of common stock. As the conversion was completed
within the terms of the convertible note agreement, no gain or loss was recognized as a result of this conversion. On March 17, 2016,
JMJ Financial converted $7,105 of its Note in the amount of into 2,900,000 shares of common stock. As the conversion was completed
within the terms of the convertible note agreement, no gain or loss was recognized as a result of this conversion. On March 23, 2016,
JMJ Financial converted $6,928 of its Note in the amount of into 2,827,882 shares of common stock. As the conversion was completed
within the terms of the convertible note agreement, no gain or loss was recognized as a result of this conversion. During the twelve
month period ended August 31, 2016, $299,138 of beneficial conversion features were recorded resulting from convertible debts issued
during the same period. Please refer to Note 4 for further information regarding the discounts on the convertible debt transactions. As of February 28,
2017, the Company has not granted any stock options.
During 2016 and
2017 the Company did not sell any Common Shares. The only shares issued were for Conversion of Notes. Stock Based
Compensation We have accounted
for stock based compensation under the provisions of FASB Accounting Standards codification (ASC) 718-10-55. (Prior
authoritative literature: FASB Statement 123 (R), Share-based payment.) This statement requires us to record
any expense associated with the fair value of stock based compensation. Determining fair value requires input of highly
subjective assumptions, including the expected price volatility. Changes in these assumptions can materially affect
the fair value estimate.</t>
  </si>
  <si>
    <t>DEBT TRANSACTIONS</t>
  </si>
  <si>
    <t>Debt Transactions</t>
  </si>
  <si>
    <t>NOTE 4 – DEBT TRANSACTIONS
Convertible Notes Payable – Related Party U.S. Affiliated On July 31, 2014,
the Company issued a convertible note to Hallmark Venture Group inc. (a related party) for $18,003 of cash consideration. On
September 31, 2014, Hallmark Venture Group Inc. sold the note to U S Affiliated Inc. (a related party). The note bears
interest at 6%, matures on July 31, 2015, and is convertible into common stock at 50% of the closing market price of the lowest
3 trading days during the previous 25 trading days prior to conversion. The Company recorded a debt discount equal to $18,003 due
to this conversion feature. The note was amended during July 2015 to mature on February 29, 2016. During the period ended
August 31, 2016, the note was sold to Tangiers and $13,572 of accrued interest was added to the note principal balance bringing
the new principal balance up to $31,575. As there was an updated conversion feature on the new note, the discount of $31,575
was recorded with the offset to additional paid in capital. The debt discount was fully amortized during the period ended
August 31, 2016 as a result of the conversions of the note by Tangiers. The note had accrued interest of $0 and $1,170 as of August
31, 2016 and August 31, 2015, respectively. The debt discount had a balance at August 31, 2016 and August 31, 2015
was $0 and $0, respectively. During the year ended August 31, 2016 the holder of the note converted $31,575 of the note and interest
to common stock with a remaining balance of $1,904 which the Company repaid in cash during the same period thus repaying the note
in full.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5. In the event that the authorized shares were not sufficient, the Company has obtained authorization from
a majority of shareholders such that the appropriate number of shares will be available or issuable for settlement to occur. On July 31, 2014,
the Company issued a convertible note to Hallmark Venture Group Inc. (a related party) for $14,315 of cash consideration. . On
September 30, 2014, Hallmark Venture Group Inc. sold the note to U S Affiliated Inc. (a related party). The note bears interest
at 6%, matures on July 31, 2015, and is convertible into common stock at 50% of the closing market price of the lowest 3 trading
days during the previous 25 trading days prior to conversion. The Company recorded a debt discount equal to $14,315 due to this
conversion feature. The note was amended during July 2015 to mature on February 29, 2016. During the year ended August 31,
2016, the note was sold to Tangiers and $10,799 of accrued interest was added to the note principal balance bringing the new principal
balance up to $25,114. As there was an updated conversion feature on the new note, the discount of $25,114 was recorded with
the offset to additional paid in capital. The debt discount was fully amortized during the year ended August 31, 2016 as
a result of the conversions of the note by Tangiers. The note had accrued interest of $0 and $930 as of August 31, 2016 and August
31, 2015, respectively. The debt discount had a balance at August 31, 2016 and August 31, 2015 of $0 and $0, respectively.
During the year ended August 31, 2016 the holder of the note converted $25,114 of the note and interest to common stock thus repaying
the note in full.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5. In the event that the authorized shares were not sufficient, the Company has obtained authorization from a majority
of shareholders such that the appropriate number of shares will be available or issuable for settlement to occur. On May 12, 2016,
the Company issued a convertible note to U.S. Affiliated, Inc. (a related party) for $7,500 of cash consideration.
The note bears interest at 6%, matures on September 12, 2016, and is convertible into common stock at 50% of the average bid price
of the stock during the 30 days prior to the conversion. The Company recorded a debt discount equal to $7,500 due to this conversion
feature and amortized $6,768 during the year ended August 31, 2016, with a remaining debt discount balance of $732 as of August
31, 2016. During the three months ended November 30, 2016, $732 of the debt discount was amortized leaving a remaining debt discount
of $0 as of November 30, 2016. The note was repaid in full during the six months ended February 28, 2017.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5. In the event that the authorized shares were not sufficient, the Company has obtained authorization from a majority
of shareholders such that the appropriate number of shares will be available or issuable for settlement to occur. Convertible
Notes Payable – Third Party Vis Veres
Group
On July 2, 2015, the Company issued a convertible note to Vis Veres Group for $38,000 of cash consideration. The note bears
interest at 8%, matures on April 7, 2016, and is convertible into common stock at 55% of the lowest 3 closing market prices of
the previous 20 trading days prior to conversion. The Company recorded a debt discount equal to $35,000 due to this conversion
feature. The Company also recorded a $3,000 debt discount due to accrued interest required by the agreement to be accrued at the
beginning of the note. The note had accrued interest of $0 and $500 as of August 31, 2016 and August 31, 2015, respectively.
During the year ended August 31, 2016, Vis Veres Group had converted the note into common shares within the terms of the agreement,
therefore, there was no gain or loss recognized as a result of these conversions. The debt discounts had a balance at August 31,
2016 and August 31, 2015 of $0 and $29,857, respectively. The Company recorded debt discount amortization expense of $29,857 and
$8,143 during the year ended August 31, 2016 and the year ended August 31, 2015, respectively. As the note has been
fully converted, it is considered paid in full as of August 31, 2016.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JMJ Financial
Group On July 21, 2015,
the Company issued a convertible note to JMJ Financial Group for $27,778 of cash consideration. The note bears interest at
12%, matures on July 21, 2016, and is convertible into common stock at 50% of the lowest 3 closing market prices of the previous
20 trading days prior to conversion. The Company recorded a debt discount equal to $22,500 due to this conversion feature. The
Company also recorded a $5,278 debt discount due to accrued interest required by the agreement to be accrued at the beginning of
the note. The note had accrued interest of $0 and $374 as of August 31, 2016 and August 31, 2015, respectively. During the
year ended August 31, 2016, JMJ Financial had converted the note into common shares within the terms of the agreement, therefore,
there was no gain or loss recognized as a result of these conversions. The debt discounts had a balance at August 31, 2016
and August 31, 2015 of $0 and $24,667, respectively. The Company recorded debt discount amortization expense of $24,667 and $3,111
during the year ended August 31, 2016 and the year ended August 31, 2015, respectively. As the note has been fully
converted, it is considered paid in full as of August 31, 2016.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LG Capital
Funding, LLC On July 15, 2015,
the Company issued a convertible note to LG Capital Funding LLC for $26,500 of cash consideration. The note bears interest
at 8%, matures on July 15, 2016, and is convertible into common stock at 50% of the lowest 3 closing market prices of the previous
20 trading days prior to conversion. The Company recorded a debt discount equal to $25,000 due to this conversion feature. The
Company also recorded a $1,500 debt discount due to accrued interest required by the agreement to be accrued at the beginning of
the note. The note had accrued interest of $0 and $273 as of August 31, 2016 and August 31, 2015, respectively. During the
year ended August 31, 2016, LG Capital converted the note into common shares within the terms of the agreement, therefore, there
was no gain or loss recognized as a result of these conversions. The debt discounts had a balance at August 31, 2016 and August
31, 2015 of $0 and $23,097, respectively. The Company recorded debt discount amortization expense of $23,097 and $3,403 during
the year ended August 31, 2016 and the year ended August 31, 2015, respectively. As the note has been fully converted,
it is considered paid in full as of August 31, 2016.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On April 10, 2016,
the Company issued a convertible note to LG Capital Funding LLC for $26,500 of cash consideration. The note bears interest
at 8%, matures on July 15, 2016, and is convertible into common stock at 50% of the lowest 3 closing market prices of the previous
20 trading days prior to conversion. The Company recorded a debt discount equal to $25,000 due to this conversion feature. The
Company also recorded a $1,500 debt discount due to accrued interest required by the agreement to be accrued at the beginning of
the note. The note had accrued interest of $0 and $0 as of August 31, 2016 and August 31, 2015, respectively. During the
year ended August 31, 2016, LG Capital converted the note into common shares within the terms of the agreement, therefore, there
was no gain or loss recognized as a result of these conversions. The debt discounts had a balance at August 31, 2016 and August
31, 2015 of $0 and $0, respectively. The Company recorded debt discount amortization expense of $26,500 and $0 during the year
ended August 31, 2016 and the year ended August 31, 2015, respectively. As the note has been fully converted, it is
considered paid in full as of August 31, 2016.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On January 3, 2017, the Company issued a convertible note
to LG Capital Funding LLC for $28,000 for cash consideration. The note bears interest at 8%, matures on September 3, 2017,
and is convertible into common stock at 50% of the lowest 3 closing market prices of the previous 20 trading days prior to conversion.
The Company recorded a debt discount equal to $26,000 due to this conversion feature. The Company also recorded a $2,000 debt discount
due to issuance costs. The note had accrued interest of $344 as of February 28, 2017. The debt discounts had a balance
at February 28, 2017 of $23,704. The Company recorded debt discount amortization expense of $4,296 during the six month period
ended February 28, 2017.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Tangiers Capital
Group
On February 5, 2015, the Company issued a convertible note
to Tangiers Capital Group for $55,000 of cash consideration. The note bears interest at 10%, matures on February 5, 2016,
and is convertible into common stock at 50% of the lowest 3 closing market prices of the previous 20 trading days prior to conversion.
The Company recorded a debt discount equal to $22,000 due to this conversion feature. The Company also recorded a $5,000 debt discount
due to issuance fees. The note had accrued interest of $0 and $3,119 as of August 31, 2016 and August 31, 2015, respectively.
During the year ended August 31, 2016, Tangiers Capital had converted the note into common shares within the terms of the agreement,
therefore, there was no gain or loss recognized as a result of these conversions. $22,000 of the conversion was recorded
as subscription payable at August 31, 2015, and then the shares were subsequently issued during 2016. The debt discounts had a
balance at August 31, 2016 and August 31, 2015 of $0 and $7,656, respectively. The Company recorded debt discount amortization
expense of $7,656 and $19,344 during the year ended August 31, 2016 and the year ended August 31, 2015, respectively. As
the note has been fully converted, it is considered paid in full as of August 31, 2016.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On November 25, 2015, the Company issued a convertible note
to Tangiers Capital Group for $38,500 of cash consideration. The note bears interest at 12%, matures on November 25, 2016,
and is convertible into common stock at 50% of the lowest 3 closing market prices of the previous 20 trading days prior to conversion.
The Company recorded a debt discount equal to $35,000 due to this conversion feature. The Company also recorded a $3,500 debt discount
due to issuance fees. The note had accrued interest of $4,620 as of August 31, 2016. The debt discounts had a balance at
August 31, 2016 and August 31, 2015 of $9,039 and $0, respectively. The Company recorded debt discount amortization expense of
$29,461 and $0 during the year ended August 31, 2016 and the year ended August 31, 2015, respectively. The Company recorded
debt discount amortization of $9,039 during the three months ended November 30, 2016 leaving a remaining debt discount balance
of $0. During the year ended August 31, 2016, $28,926 of principal was converted into common shares. During the three
months ended November 30, 2016, the remaining balance of the note of $9,574 plus $4,620 of accrued interest on the note was fully
converted into 28,967,347 common shares; thus, it is considered paid in full as of November 30, 2016.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On April 15, 2016, the Company issued a convertible note
to Tangiers Capital Group for $27,500 of cash consideration. The note bears interest at 10%, matures on April 15, 2017, and
is convertible into common stock at 50% of the lowest 3 closing market prices of the previous 20 trading days prior to conversion.
The Company recorded a debt discount equal to $25,000 due to this conversion feature. The Company also recorded a $2,500 debt discount
due to issuance fees. The note had accrued interest of $2,750 as of August 31, 2016. The debt discounts had a balance at
August 31, 2016 and August 31, 2015 of $17,103 and $0, respectively. The Company recorded debt discount amortization expense of
$10,397 and $0 during the year ended August 31, 2016 and the year ended August 31, 2015, respectively. The Company recorded
debt discount amortization of $17,103 during the three months ended November 30, 2016 leaving a remaining debt discount balance
of $0. During the six months ended February 28, 2017, principal of $27,500 plus $19,571 of accrued interest on the note was converted
into 75,928,912 common shares; thus, the note was repaid in full as of February 28, 2017.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On May 6, 2016, the Company issued a convertible note to
Tangiers Capital Group for $35,750 of cash consideration. The note bears interest at 10%, matures on May 6, 2017, and is
convertible into common stock at 50% of the lowest 3 closing market prices of the previous 20 trading days prior to conversion.
The Company recorded a debt discount equal to $32,500 due to this conversion feature. The Company also recorded a $3,250 debt discount
due to issuance fees. The note had accrued interest of $4,213 and $3,575 as of February 28, 2017 and August 31, 2016, respectively.
The debt discounts had a balance at August 31, 2016 and August 31, 2015 of $24,290 and $0, respectively. The Company recorded debt
discount amortization expense of $11,460 and $0 during the year ended August 31, 2016 and the year ended August 31, 2015, respectively.
The Company recorded debt discount amortization of $17,728 during the six months ended February 28, 2017 leaving a remaining debt
discount balance of $6,562. During the six months ended February 28, 2017, principal of $22,993 on the note was converted into
74,491,145 common shares; thus, the note had a remaining balance of $12,757 as of February 28, 2017.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On June 13, 2016, the Company issued a convertible note to
Tangiers Capital Group for $38,500 of cash consideration. The note bears interest at 10%, matures on June 13, 2017, and is
convertible into common stock at 50% of the lowest 3 closing market prices of the previous 20 trading days prior to conversion.
The Company recorded a debt discount equal to $35,000 due to this conversion feature. The Company also recorded a $3,500 debt discount
due to issuance fees. The note had accrued interest of $5,775 and $3,850 as of February 28, 2017 and August 31, 2016, respectively.
The debt discounts had a balance at August 31, 2016 and August 31, 2015 of $30,167 and $0, respectively. The Company recorded debt
discount amortization expense of $8,333 and $0 during the year ended August 31, 2016 and the year ended August 31, 2015, respectively.
The Company recorded debt discount amortization of $19,092 during the six months ended February 28, 2017 leaving a remaining debt
discount balance of $11,075.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On July 18, 2016, the Company issued a convertible note to
Tangiers Capital Group for $27,500 of cash consideration. The note bears interest at 10%, matures on July 18, 2017, and is
convertible into common stock at 50% of the lowest 3 closing market prices of the previous 20 trading days prior to conversion.
The Company recorded a debt discount equal to $25,000 due to this conversion feature. The Company also recorded a $2,500 debt discount
due to issuance fees. The note had accrued interest of $4,125 and $2,750 as of February 28, 2017 and August 31, 2016, respectively.
The debt discounts had a balance at August 31, 2016 and August 31, 2015 of $24,185 and $0, respectively. The Company recorded debt
discount amortization expense of $3,315 and $0 during the year ended August 31, 2016 and the year ended August 31, 2015, respectively.
The Company recorded debt discount amortization of $13,637 during the six months ended February 28, 2017 leaving a remaining debt
discount balance of $10,548.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Power Up Lending
Group, LTD. On December 15, 2016, the Company issued a convertible note
to Power Up Lending Group, LTD. for $33,000 of cash consideration. The note bears interest at 8%, matures on September
30, 2017, and is convertible into common stock at 55% of the lowest 3 closing market prices of the previous 15 trading days prior
to conversion. The Company recorded a debt discount equal to $30,000 due to this conversion feature. The Company also recorded
a $3,000 debt discount due to issuance fees. The note had accrued interest of $542 as of February 28, 2017. The debt
discounts had a balance at February 28, 2017 of $24,436. The Company recorded debt discount amortization expense of
$8,564 during the six months ended February 28, 2017.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Crown Bridge
Partners, LLC. On December 21,
2016, the Company issued a convertible note to Crown Bridge Partners, LLC. for $42,500 of cash consideration. The note
bears interest at 6%, matures on December 21, 2017, and is convertible into common stock at 55% of the lowest 3 closing market
prices of the previous 20 trading days prior to conversion. The Company recorded a debt discount equal to $36,000 due to this conversion
feature. The Company also recorded a $6,500 debt discount due to issuance fees. The note had accrued interest of $803 as of February
28, 2017. The debt discounts had a balance at February 28, 2017 of $34,466. The Company recorded debt
discount amortization expense of $8,034 during the six months ended February 28, 2017.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Crossover
Capital Fund, LLC On February 14, 2017, the Company issued a convertible note to Crossover Capital Fund, LLC for $40,000 of cash consideration.
The note bears interest at 10%, matures on February 14, 2018, and is convertible into common stock at 50% of the lowest 3 closing
market prices of the previous 20 trading days prior to conversion. The Company recorded a debt discount equal to $34,000 due to
this conversion feature. The Company also recorded a $6,000 debt discount due to issuance fees. The note had accrued interest of
$153 as of February 28, 2017. The debt discounts had a balance at February 28, 2017 of $38,466. The Company
recorded debt discount amortization expense of $1,534 during the six months ended February 28, 2017.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Robert Knudsen On December 2, 2015,
the Company issued a convertible note to Robert Knudsen for $21,500 of accounts payable that was converted into this convertible
note. The note bears interest at 12% and is due on demand, and is convertible into common stock at 45% of the lowest trading
bid price during the 30 days prior to conversion. The Company recorded a debt discount equal to $21,500 due to this conversion
feature. The note had accrued interest of $0 as of August 31, 2016. The debt discounts had a balance at August 31, 2016 and
August 31, 2015 of $0 and $0, respectively. The Company recorded debt discount amortization expense of $21,500 and $0 during the
year ended August 31, 2016 and the year ended August 31, 2015, respectively. This note was sold to Tangiers; please see above
for further details.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Promissory
Notes Payable – Third Party
On Deck Capital Promissory
Notes Payable – Related Party
U.S. Affiliated On December 16,
2016, the Company issued a promissory note to U.S. Affiliated Inc. (a related party). The note bears interest at 10%, matures on
December 16, 2017. Accrued interest was $81 as of February 28, 2017.</t>
  </si>
  <si>
    <t>RELATED PARTY TRANSACTIONS</t>
  </si>
  <si>
    <t>Related Party Transactions</t>
  </si>
  <si>
    <t>NOTE 5-
RELATED PARTY TRANSACTIONS U.S. Affiliated On July 31, 2014,
the Company issued a convertible note to Hallmark Venture Group inc. (a related party) for $18,003 of cash consideration. On
September 31, 2014, Hallmark Venture Group Inc. sold the note to U S Affiliated Inc. (a related party). The note bears
interest at 6%, matures on July 31, 2015, and is convertible into common stock at 50% of the closing market price of the lowest
3 trading days during the previous 25 trading days prior to conversion. The Company recorded a debt discount equal to $18,003 due
to this conversion feature. The note was amended during July 2015 to mature on February 29, 2016. During the period ended
August 31, 2016, the note was sold to Tangiers and $13,572 of accrued interest was added to the note principal balance bringing
the new principal balance up to $31,575. As there was an updated conversion feature on the new note, the discount of $31,575
was recorded with the offset to additional paid in capital. The debt discount was fully amortized during the period ended
August 31, 2016 as a result of the conversions of the note by Tangiers. The note had accrued interest of $0 and $1,170 as of August
31, 2016 and August 31, 2015, respectively. The debt discount had a balance at August 31, 2016 and August 31, 2015
was $0 and $0, respectively. During the year ended August 31, 2016 the holder of the note converted $31,575 of the note and interest
to common stock with a remaining balance of $1,904 which the Company repaid in cash during the same period thus repaying the note
in full.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5. In the event that the authorized shares were not sufficient, the Company has obtained authorization from
a majority of shareholders such that the appropriate number of shares will be available or issuable for settlement to occur. On July 31, 2014,
the Company issued a convertible note to Hallmark Venture Group Inc. (a related party) for $14,315 of cash consideration. . On
September 30, 2014, Hallmark Venture Group Inc. sold the note to U S Affiliated Inc. (a related party). The note bears interest
at 6%, matures on July 31, 2015, and is convertible into common stock at 50% of the closing market price of the lowest 3 trading
days during the previous 25 trading days prior to conversion. The Company recorded a debt discount equal to $14,315 due to this
conversion feature. The note was amended during July 2015 to mature on February 29, 2016. During the year ended August 31,
2016, the note was sold to Tangiers and $10,799 of accrued interest was added to the note principal balance bringing the new principal
balance up to $25,114. As there was an updated conversion feature on the new note, the discount of $25,114 was recorded with
the offset to additional paid in capital. The debt discount was fully amortized during the year ended August 31, 2016 as
a result of the conversions of the note by Tangiers. The note had accrued interest of $0 and $930 as of August 31, 2016 and August
31, 2015, respectively. The debt discount had a balance at August 31, 2016 and August 31, 2015 of $0 and $0, respectively.
During the year ended August 31, 2016 the holder of the note converted $25,114 of the note and interest to common stock thus repaying
the note in full.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5. In the event that the authorized shares were not sufficient, the Company has obtained authorization from a majority
of shareholders such that the appropriate number of shares will be available or issuable for settlement to occur. On May 12, 2016,
the Company issued a convertible note to U.S. Affiliated, Inc. (a related party) for $7,500 of cash consideration.
The note bears interest at 6%, matures on September 12, 2016, and is convertible into common stock at 50% of the average bid price
of the stock during the 30 days prior to the conversion. The Company recorded a debt discount equal to $7,500 due to this conversion
feature and amortized $6,768 during the year ended August 31, 2016, with a remaining debt discount balance of $732 as of August
31, 2016. During the three months ended November 30, 2016, $732 of the debt discount was amortized leaving a remaining debt discount
of $0 as of November 30, 2016. The note was repaid in full during the six months ended February 28, 2017.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5. In the event that the authorized shares were not sufficient, the Company has obtained
authorization from a majority of shareholders such that the appropriate number of shares will be available or issuable for settlement
to occur. Promissory
Notes Payable – Related Party U.S. Affiliated On December 16,
2016, the Company issued a promissory note to U.S. Affiliated Inc. (a related party). The note bears interest at 10%, matures on
December 16, 2017. Accrued interest was $81 as of February 28, 2017. Lease Commitments Service Team Inc.,
effective September 1, 2015, leased new facilities at 1818 Rosslynn Avenue, Fullerton, California, to manufacture its products.
The Company has moved from 10633 Ruchti Road, South Gate, California, effective October 1, 2015.
The new facility is leased for six and one half years at a price of $10,000 per month, for the first six months; and, $14,000 per
month thereafter. Service Team Inc pays for the fire insurance and property taxes on the building estimated to be approximately
$2,000 per month. The location consists of three acres of land and one building of approximately 30,000 square feet.
The facility is approximately one-third larger than the prior facility in South Gate. As
of November 30, 2016, the deferred rent related to this lease was $19,333. Our principal executive offices are located in 600 square
feet in a building at 18482 Park Villa Place, Villa Park, California 92861. The space is furnished by Hallmark
Venture Group, Inc., a related party, at no charge.</t>
  </si>
  <si>
    <t>INCOME TAXES</t>
  </si>
  <si>
    <t>Income Taxes</t>
  </si>
  <si>
    <t xml:space="preserve">NOTE 6 – INCOME TAXES deferred tax assets The Company accounts for income taxes
under standards issued by the FASB. Under those standard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No provision for federal income taxes has been recorded due
to the net operating loss carry forwards totaling approximately $938,800 as of February 28, 2017, that will be offset against future
taxable income. The available net operating loss carry forwards of approximately $938,800 will expire in various years
through 2035. Future tax benefits which may arise as a result of these losses have not been recognized in these financial statements,
as their realization is determined not likely to occur and accordingly, the Company has recorded a valuation allowance for the
future tax loss carry forwards. The actual income tax provisions differ from the expected
amounts calculated by applying the statutory income tax rate to the Company's loss before income taxes. The components
of these differences are as follows at February 28, 2017 and August 31, 2016:
2/28/17 8/31/16
Net tax loss carry-forwards $ 938,800 $ 734,607
Statutory rate 34 % 34 %
Expected tax recovery 319,192 249,766
Change in valuation allowance (319,192 ) (249,766 )
Income tax provision $ - $ -
Components of deferred tax asset:
Non capital tax loss carry forwards $ 319,192 $ 249,766
Less: valuation allowance (319,192 ) (249,766 )
Net deferred tax asset $ - $ - </t>
  </si>
  <si>
    <t>COMMITMENTS AND CONTINGENCIES</t>
  </si>
  <si>
    <t>Commitments And Contingencies</t>
  </si>
  <si>
    <t>NOTE 7 –
COMMITMENTS AND CONTINGENCIES Contingent Consideration During the period from November
29, 2011 until June 1, 2012, the Company sold 541,000 shares to various individuals for a total cash consideration of $54,100.
The funds were used for operating capital of the Company including rent and payroll. Our rescission offer covers twenty-five shareholders
(25) for a total of 541,000 shares originally sold for $54,100. During the three month period ended November 30, 2015, as the rescission
offer expired, the $54,100 was reversed from the liability resulting in a gain in other income and expense of $54,100 as the Company
is no longer required to return funds to investors. In addition, the Company has not been requested by any investor to repay funds
from these stock sales during the period from November 29, 2011 through June 1, 2012. Litigation None.
Operating Leases On September 1, 2015, Service Team Inc leased an industrial
building located on three acres of land at 1818 E. Rosslynn Avenue, Fullerton, California. The lease rate is $10,000 per
month for the first six months; then $14,000 per month for the remaining six years of the lease. Service Team Inc is obligated
to pay the fire insurance and property taxes on the building that are estimated to be $2,000 per month. Our principal executive offices are located in 600 square
feet in a building at 18482 Park Villa Place, Villa Park, California 92861. The space is furnished by Robert
L. Cashman, a related party, at no charge. Contingent Consideration During the period from November 29,
2011 until June 1, 2012, the Company sold 541,000 shares to various individuals for a total cash consideration of $54,100. The
funds were used for operating capital of the Company including rent and payroll. Our rescission offer covers twenty-five shareholders
(25) for a total of 541,000 shares originally sold for $54,100. During the three-month period ended November 30, 2015, as the rescission
offer expired, the $54,100 was reversed from the liability resulting in a gain in other income and expense of $54,100 as the Company
is no longer required to return funds to investors. In addition, the Company has not been requested by any investor to repay funds
from these stock sales during the period from November 29, 2011 through June 1, 2012.</t>
  </si>
  <si>
    <t>SEGMENT REPORTING</t>
  </si>
  <si>
    <t>Segment Reporting</t>
  </si>
  <si>
    <t>NOTE 8 – SEGMENT REPORTING Our operations during the six-month periods ending February
28, 2017 and February 29, 2016, were managed through two operating segments, as shown below. We disclose the results of each
of our operating segments in accordance with ASC 280, Segment
Reporting
— The Trade Leasing segment is involved in the manufacture and repair of truck bodies.
— The Service Products segment specialized in electronics service, repair and sales. Summarized financial information concerning reportable segments
is shown in the following table for the six months ended:
February 28, 2017:
Trade Leasing Service Products Total
Revenues $ 1,764,378 $ - $ 1,764,378
Cost of sales 1,508,599 - 1,508,599
Gross margin 255,779 - 255,779
Operating expenses 332,188 104,806 436,994
Loss from operations (76,409 ) (104,806 ) (181,215 )
Other expense (60,497 ) (121,629 ) (182,126 )
Net loss $ (136,906 ) $ (226,435 ) $ (363,341 )
February 29, 2016:
Trade Leasing Service Products Total
Revenues $ 1,706,493 $ - $ 1,706,493
Cost of sales 1,417,069 - 1,417,069
Gross margin 289,424 - 289,424
Operating expenses 287,222 48,301 335,523
Operating income (loss) 2,202 (48,301 ) (46,099 )
Other expenses - (23,192 ) (23,192 )
Net income (loss) $ 2,202 $ (71,493 ) $ (69,291 )</t>
  </si>
  <si>
    <t>SUBSEQUENT EVENTS</t>
  </si>
  <si>
    <t>Subsequent Events</t>
  </si>
  <si>
    <t xml:space="preserve">NOTE 9 – SUBSEQUENT EVENTS There were no subsequent events through the date that the
financial statements were issued. </t>
  </si>
  <si>
    <t>SUMMARY OF SIGNIFICANT ACCOUNTING POLICIES (Policies)</t>
  </si>
  <si>
    <t>Summary Of Significant Accounting Policies Policies</t>
  </si>
  <si>
    <t>Basis of Presentation</t>
  </si>
  <si>
    <t>Basis of Presentation The consolidated financial statements presented in this report
are the combined financial reports of Trade Leasing, Inc. and Service Team Inc. The Company maintains its accounting records on an accrual
basis in accordance with generally accepted accounting principles in the United States of America (U.S. GAAP). The consolidated financial statements present the Balance
Sheet, Statements of Operations, Shareholders' Deficit and Cash Flows of the Company. These consolidated financial statements are
presented in United States dollars. The accompanying audited,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t>
  </si>
  <si>
    <t>Principles of Consolidation</t>
  </si>
  <si>
    <t xml:space="preserve">Principles of Consolidation The accompanying consolidated financial statements include
the accounts of Service Team Inc. and Trade Leasing, Inc. both of which are under common control and ownership. The consolidated
financial statements herein contain the operations of the wholly-owned subsidiaries listed above. All significant inter-company
transactions have been eliminated in the preparation of these financial statements. </t>
  </si>
  <si>
    <t>Use of Estimates</t>
  </si>
  <si>
    <t xml:space="preserve">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t>
  </si>
  <si>
    <t>Going Concern</t>
  </si>
  <si>
    <t>Going Concern 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he Company has an accumulated deficit as of February 28, 2017 of $2,568,157. The
Company will be dependent upon the raising of additional capital through placement of our common stock in order to implement its
business plan. There can be no assurance that the Company will be successful in order to continue as a going concern. The
Company is funding its initial operations by issuing common shares and debt. We cannot be certain that capital will be provided
when it is required.</t>
  </si>
  <si>
    <t>Cash and Equivalents</t>
  </si>
  <si>
    <t>Cash and Equivalents Cash and equivalents include investments with initial maturities
of three months or less. The Company maintains its cash balances at credit-worthy financial institutions that are insured by the
Federal Deposit Insurance Corporation ("FDIC") up to $250,000. There were no cash equivalents at February 28, 2017, or August 31,
2016.</t>
  </si>
  <si>
    <t>Concentration of Credit Risk</t>
  </si>
  <si>
    <t>Concentration of Credit Risk Financial instruments and related items, which potentially
subject the Company to concentrations of credit risk, are cash and cash equivalents. The Company places its cash and temporary
cash investments with credit quality institutions. At times, such investments may be in excess of FDIC insurance limits.</t>
  </si>
  <si>
    <t>Accounts Receivable</t>
  </si>
  <si>
    <t>Accounts Receivable All accounts receivable are due thirty (30) days from
the date billed. If the funds are not received within thirty (30) days the customer is contacted to arrange payment. The Company
uses the allowance method to account for uncollectable accounts receivable. All accounts were considered collectable at period
end and no allowance for bad debts was considered necessary.</t>
  </si>
  <si>
    <t>Accounts Receivable and Revenue Concentrations</t>
  </si>
  <si>
    <t xml:space="preserve">Accounts Receivable and Revenue Concentrations The Company's wholly owned subsidiary, Trade Leasing, Inc.,
has more than 400 customers. Three
customers represented about 23%, 11% and 10% of total receivables </t>
  </si>
  <si>
    <t>Inventory</t>
  </si>
  <si>
    <t xml:space="preserve">Inventory The Company does not own inventory, materials are purchased
as needed from local suppliers; therefore, there was no additional inventory on hand at February 28, 2017 or August 31, 2016. </t>
  </si>
  <si>
    <t>Property and Equipment:</t>
  </si>
  <si>
    <t xml:space="preserve">Property and Equipment Equipment, vehicles and furniture, which are recorded at
cost, consist primarily of fabrication equipment and are depreciated using the straight-line method over the estimated
useful lives of the related assets (generally 15 years or less). Costs incurred for maintenance and repairs are expensed as incurred
and expenditures for major replacements and improvements are capitalized and depreciated over their estimated remaining useful
lives. There was $3,636 and $3,042 of depreciation expense during the six months ended February 28, 2017 and February 29,
2016, respectively. Net property and equipment were as follows at February 28.
2017 and August 31, 2016:
2/28/17 8/31/16
Equipment $ 243,444 $ 243,444
Vehicles 15,000 15,000
Furniture 1,500 1,500
Leasehold improvements 52,827 52,827
Subtotal 312,771 312,771
Less: accumulated depreciation (262,627 ) (258,990 )
Total Fixed Assets, Net $ 50,144 $ 53,781 </t>
  </si>
  <si>
    <t>Lease Commitments</t>
  </si>
  <si>
    <t>Lease Commitments Service Team Inc., effective September 1, 2015, leased new
facilities at 1818 Rosslynn Avenue, Fullerton, California, to manufacture its products. The Company has moved from 10633 Ruchti Road, South
Gate, California, effective October 1, 2015. The new facility is leased for six and one half years at a price of $10,000
per month, for the first six months; and, $14,000 per month thereafter. Service Team Inc pays for the fire insurance and
property taxes on the building estimated to be approximately $2,000 per month. The location consists of three acres of land
and one building of approximately 30,000 square feet. The facility is approximately one-third larger than the prior
facility in South Gate. Our principal executive offices are located in 600 square
feet in a building at 18482 Park Villa Place, Villa Park, California 92861. The space is furnished by Hallmark
Venture Group, Inc., a related party, at no charge.</t>
  </si>
  <si>
    <t>Beneficial Conversion Features</t>
  </si>
  <si>
    <t>Beneficial Conversion Features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Fair Value of Financial Instruments</t>
  </si>
  <si>
    <t xml:space="preserve">Fair Value of Financial Instruments The Company adopted Financial Accounting Standards Board
(FASB) Accounting Standards Codification (ASC) 820 on June 6, 2011. Under this FASB,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various financial instruments that must be
measured under the new fair value standard including: cash, convertible notes payable, accrued expenses, promissory notes payable,
accounts receivable and accounts payable.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Cash, accounts receivable, accounts payable, promissory notes,
convertible notes and accrued expenses reported on the balance sheet are estimated by management to approximate fair market value
due to their short term nature. The following table presents assets and liabilities that
were measured and recognized at fair value as of February 28, 2017 on a recurring basis:
Total
Realized
Description Level 1 Level 2 Level 3 Loss
$ - $ - $ - $ -
Total $ - $ - $ - $ - The following table presents assets and liabilities that
were measured and recognized at fair value as of August 31, 2016 on a recurring basis:
Total
Realized
Description Level 1 Level 2 Level 3 Loss
$ - $ - $ - $ -
Total $ - $ - $ - $ - </t>
  </si>
  <si>
    <t>Income Taxes In assessing the realiz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on the level of historical operating
results and the uncertainty of the economic conditions, the Company has recorded a full valuation allowance against its deferred
tax assets at February 28, 2017 and August 31, 2016 where it cannot conclude that it is more likely than not that those assets
will be realized.</t>
  </si>
  <si>
    <t>Revenue Recognition</t>
  </si>
  <si>
    <t>Revenue Recognition Trade Leasing Division The Trade Leasing Division receives orders from customers
to build or repair truck bodies. The company builds the requested product. At the completion of the product the
truck is delivered to the customer. If the customer accepts the product Trade Leasing Inc. issues an invoice to the
customer for the job. The invoice is entered into our accounting system and is recognized as revenue at that time. In the Trade Leasing Division we use the completed contract
method for truck bodies built, which typically have construction periods of 15 days or less. Contracts are considered complete
when title has passed, the customer has accepted the product and we do not retain risks or rewards of ownership of the truck bodies.
Losses are accrued if manufacturing costs are expected to exceed manufacturing contract revenue. Manufacturing expenses
are primarily composed of aluminum cost, which is the largest component of our raw materials cost and the cost of labor. Service Products Division The Service Products Division shut down in fiscal 2013 repaired
or replaced electrical appliances (mostly televisions), covered by warranties or insurance companies. The Company
had a price list of its services that sets forth a menu of charges for various repairs or replacements. At the completion
of the repair, an invoice was prepared itemizing the parts used and fixed labor rate costs billed by the Company. The
invoice was entered into our accounting system and recognized as revenue at that time. Our invoice was paid by the warranty
insurance companies. We did not take title to the product at any point during this process. As described above, in accordance with the requirements of
ASC 605-10-599, the Company recognized revenue when (1) persuasive evidence of an arrangement exists (contracts); (2) delivery
has occurred; (3) the seller's price is fixed or determinable (per the customer's contract); and (4) collectability is
reasonably assured (based upon our credit policy).</t>
  </si>
  <si>
    <t>Share Based Expenses</t>
  </si>
  <si>
    <t>Share Based Expenses The Company accounts for the issuance of equity instruments
to acquire goods and/or services based on the fair value of the goods and services or the fair value of the equity instrument at
the time of issuance, whichever is more readily determinable. The Company's accounting policy for equity instruments issued to
consultants and vendors in exchange for goods and services follows the provisions of standards issued by the FASB .</t>
  </si>
  <si>
    <t>Stock Based Compensation</t>
  </si>
  <si>
    <t>Stock Based Compensation In December of 2004, the FASB issued a standard which applies
to transactions in which an entity exchanges its equity instruments for goods or services and also applies to liabilities an entity
may incur for goods or services that are based on the fair value of those equity instruments. For any unvested portion of previously
issued and outstanding awards, compensation expense is required to be recorded based on the previously disclosed methodology and
amounts. Prior periods presented are not required to be restated. We adopted the standard as of inception. The Company
has not issued any stock options to its Board of Directors and officers as compensation for their services. If options
are granted, they will be accounted for at a fair value as required by the FASB ASC 718.</t>
  </si>
  <si>
    <t>Net Loss Per Share</t>
  </si>
  <si>
    <t>Net Loss Per Share The Company adopted the standard issued by the FASB, which
requires presentation of basic earnings or loss per share and diluted earnings or loss per share. Basic income (loss) per share
("Basic EPS") is computed by dividing net income (loss) available to common stockholders by the weighted average number of common
shares outstanding during the period. Diluted earnings per share ("Diluted EPS") are similarly calculated using the treasury stock
method except that the denominator is increased to reflect the potential dilution that would occur if dilutive securities at the
end of the applicable period were exercised. During the three and six month periods ended February 28, 2017 and February
29, 2016, because the Company operations resulted in net losses, no additional dilutive securities were included in the Diluted
EPS as that would be anti-dilutive to the resulting diluted earnings per share.</t>
  </si>
  <si>
    <t>Recent Accounting Pronouncements</t>
  </si>
  <si>
    <t>Recent Accounting Pronouncements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of the adoption
of this standard will have on our consolidated financial statements.</t>
  </si>
  <si>
    <t>SUMMARY OF SIGNIFICANT ACCOUNTING POLICIES (Tables)</t>
  </si>
  <si>
    <t>Summary Of Significant Accounting Policies Tables</t>
  </si>
  <si>
    <t>Schedule of Net property and equipment</t>
  </si>
  <si>
    <t xml:space="preserve">Net property and equipment were as follows at February 28.
2017 and August 31, 2016:
2/28/17 8/31/16
Equipment $ 243,444 $ 243,444
Vehicles 15,000 15,000
Furniture 1,500 1,500
Leasehold improvements 52,827 52,827
Subtotal 312,771 312,771
Less: accumulated depreciation (262,627 ) (258,990 )
Total Fixed Assets, Net $ 50,144 $ 53,781 </t>
  </si>
  <si>
    <t>Schedule of fair value of assets and liabilities measured on recurring basis</t>
  </si>
  <si>
    <t xml:space="preserve">The following table presents assets and liabilities that
were measured and recognized at fair value as of February 28, 2017 on a recurring basis:
Total
Realized
Description Level 1 Level 2 Level 3 Loss
$ - $ - $ - $ -
Total $ - $ - $ - $ - The following table presents assets and liabilities that
were measured and recognized at fair value as of August 31, 2016 on a recurring basis:
Total
Realized
Description Level 1 Level 2 Level 3 Loss
$ - $ - $ - $ -
Total $ - $ - $ - $ - </t>
  </si>
  <si>
    <t>INCOME TAXES (Tables)</t>
  </si>
  <si>
    <t>Income Taxes Tables</t>
  </si>
  <si>
    <t>Schedule of Income Tax Provions and Components</t>
  </si>
  <si>
    <t xml:space="preserve">The actual income tax provisions differ from the expected
amounts calculated by applying the statutory income tax rate to the Company's loss before income taxes. The components
of these differences are as follows at February 28, 2017 and August 31, 2016:
2/28/17 8/31/16
Net tax loss carry-forwards $ 938,800 $ 734,607
Statutory rate 34 % 34 %
Expected tax recovery 319,192 249,766
Change in valuation allowance (319,192 ) (249,766 )
Income tax provision $ - $ -
Components of deferred tax asset:
Non capital tax loss carry forwards $ 319,192 $ 249,766
Less: valuation allowance (319,192 ) (249,766 )
Net deferred tax asset $ - $ - </t>
  </si>
  <si>
    <t>SEGMENT REPORTING (Tables)</t>
  </si>
  <si>
    <t>Segment Reporting Tables</t>
  </si>
  <si>
    <t>Summarized financial information concerning reportable segments</t>
  </si>
  <si>
    <t>Summarized financial information concerning reportable segments
is shown in the following table for the six months ended:
February 28, 2017:
Trade Leasing Service Products Total
Revenues $ 1,764,378 $ - $ 1,764,378
Cost of sales 1,508,599 - 1,508,599
Gross margin 255,779 - 255,779
Operating expenses 332,188 104,806 436,994
Loss from operations (76,409 ) (104,806 ) (181,215 )
Other expense (60,497 ) (121,629 ) (182,126 )
Net loss $ (136,906 ) $ (226,435 ) $ (363,341 )
February 29, 2016:
Trade Leasing Service Products Total
Revenues $ 1,706,493 $ - $ 1,706,493
Cost of sales 1,417,069 - 1,417,069
Gross margin 289,424 - 289,424
Operating expenses 287,222 48,301 335,523
Operating income (loss) 2,202 (48,301 ) (46,099 )
Other expenses - (23,192 ) (23,192 )
Net income (loss) $ 2,202 $ (71,493 ) $ (69,291 )</t>
  </si>
  <si>
    <t>Organization Narrative (Details Narrative)</t>
  </si>
  <si>
    <t>Jun. 05, 2013shares</t>
  </si>
  <si>
    <t>Organization Narrative Details Narrative</t>
  </si>
  <si>
    <t>Number of shares of common stock acquired in Trade Leasing Inc.</t>
  </si>
  <si>
    <t>SUMMARY OF SIGNIFICANT ACCOUNTING POLICIES (Details Narrative)</t>
  </si>
  <si>
    <t>Feb. 28, 2017USD ($)</t>
  </si>
  <si>
    <t>Aug. 30, 2016</t>
  </si>
  <si>
    <t>Aug. 31, 2016USD ($)</t>
  </si>
  <si>
    <t>Lease of California office premises per month</t>
  </si>
  <si>
    <t>Cash insured by the Federal Deposit Insurance Corporation ("FDIC")</t>
  </si>
  <si>
    <t>Accounts Receivable One [Member]</t>
  </si>
  <si>
    <t>Total Receivable</t>
  </si>
  <si>
    <t>.23</t>
  </si>
  <si>
    <t>.20</t>
  </si>
  <si>
    <t>Accounts Receivable Two [Member]</t>
  </si>
  <si>
    <t>.11</t>
  </si>
  <si>
    <t>Accounts Receivable Three [Member]</t>
  </si>
  <si>
    <t>.10</t>
  </si>
  <si>
    <t>Sales Revenue One [Member]</t>
  </si>
  <si>
    <t>.14</t>
  </si>
  <si>
    <t>Total Revenue</t>
  </si>
  <si>
    <t>SUMMARY OF SIGNIFICANT ACCOUNTING POLICIES (Details) - USD ($)</t>
  </si>
  <si>
    <t>Total fixed assets, gross</t>
  </si>
  <si>
    <t>Less: accumulated depreciation</t>
  </si>
  <si>
    <t>Total fixed assets, net</t>
  </si>
  <si>
    <t>Depreciation Expense</t>
  </si>
  <si>
    <t>Equipment</t>
  </si>
  <si>
    <t>Vehicles</t>
  </si>
  <si>
    <t>Furniture</t>
  </si>
  <si>
    <t>Leasehold improvements</t>
  </si>
  <si>
    <t>CAPITAL STOCK (Details) - $ / shares</t>
  </si>
  <si>
    <t>Capital Stock Details</t>
  </si>
  <si>
    <t>INCOME TAXES (Details) - USD ($)</t>
  </si>
  <si>
    <t>Income Taxes Details</t>
  </si>
  <si>
    <t>Net tax loss carry-forwards</t>
  </si>
  <si>
    <t>Statutory rate</t>
  </si>
  <si>
    <t>34.00%</t>
  </si>
  <si>
    <t>Expected tax recovery</t>
  </si>
  <si>
    <t>Change in valuation allowance</t>
  </si>
  <si>
    <t>Income tax provision</t>
  </si>
  <si>
    <t>INCOME TAXES (Details 2) - USD ($)</t>
  </si>
  <si>
    <t>Income Taxes Details 2</t>
  </si>
  <si>
    <t>Non capital tax loss carry forwards</t>
  </si>
  <si>
    <t>Less: valuation allowance</t>
  </si>
  <si>
    <t>Net deferred tax asset</t>
  </si>
  <si>
    <t>COMMITMENTS AND CONTINGENCIES (Details)</t>
  </si>
  <si>
    <t>Commitments And Contingencies Details</t>
  </si>
  <si>
    <t>SEGMENT REPORTING (Details) - USD ($)</t>
  </si>
  <si>
    <t>Revenues</t>
  </si>
  <si>
    <t>Cost of sales</t>
  </si>
  <si>
    <t>Gross Margin</t>
  </si>
  <si>
    <t>TOTAL OTHER INCOME (EXPENSE)</t>
  </si>
  <si>
    <t>Trade Leasing</t>
  </si>
  <si>
    <t>OPERATING INCOME (LOSS)</t>
  </si>
  <si>
    <t>Service Products</t>
  </si>
  <si>
    <t>Segment Total</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4" t="n">
        <v>1535635</v>
      </c>
    </row>
    <row r="8" spans="1:3">
      <c r="A8" s="3" t="s">
        <v>13</v>
      </c>
      <c r="B8" s="3" t="s">
        <v>14</v>
      </c>
    </row>
    <row r="9" spans="1:3">
      <c r="A9" s="3" t="s">
        <v>15</v>
      </c>
      <c r="C9" s="4" t="n">
        <v>0</v>
      </c>
    </row>
    <row r="10" spans="1:3">
      <c r="A10" s="3" t="s">
        <v>16</v>
      </c>
      <c r="B10" s="3" t="s">
        <v>17</v>
      </c>
    </row>
    <row r="11" spans="1:3">
      <c r="A11" s="3" t="s">
        <v>18</v>
      </c>
      <c r="B11" s="3" t="s">
        <v>19</v>
      </c>
    </row>
    <row r="12" spans="1:3">
      <c r="A12" s="3" t="s">
        <v>20</v>
      </c>
      <c r="B12" s="3" t="s">
        <v>19</v>
      </c>
    </row>
    <row r="13" spans="1:3">
      <c r="A13" s="3" t="s">
        <v>21</v>
      </c>
      <c r="B13" s="3" t="s">
        <v>22</v>
      </c>
    </row>
    <row r="14" spans="1:3">
      <c r="A14" s="3" t="s">
        <v>23</v>
      </c>
      <c r="B14" s="4" t="n">
        <v>2017</v>
      </c>
    </row>
    <row r="15" spans="1:3">
      <c r="A15" s="3" t="s">
        <v>24</v>
      </c>
      <c r="B15" s="5" t="s">
        <v>25</v>
      </c>
    </row>
    <row r="16" spans="1:3">
      <c r="A16" s="3" t="s">
        <v>26</v>
      </c>
      <c r="C16" s="6" t="n">
        <v>0</v>
      </c>
    </row>
    <row r="17" spans="1:3">
      <c r="A17" s="3" t="s">
        <v>27</v>
      </c>
    </row>
    <row r="18" spans="1:3">
      <c r="A18" s="3" t="s">
        <v>15</v>
      </c>
      <c r="C18" s="4" t="n">
        <v>348058493</v>
      </c>
    </row>
    <row r="19" spans="1:3">
      <c r="A19" s="3" t="s">
        <v>28</v>
      </c>
    </row>
    <row r="20" spans="1:3">
      <c r="A20" s="3" t="s">
        <v>15</v>
      </c>
      <c r="C20" s="4" t="n">
        <v>1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7" t="s">
        <v>140</v>
      </c>
    </row>
    <row r="4" spans="1:2">
      <c r="A4" s="3" t="s">
        <v>139</v>
      </c>
      <c r="B4" s="3"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7" t="s">
        <v>143</v>
      </c>
    </row>
    <row r="4" spans="1:2">
      <c r="A4" s="3" t="s">
        <v>142</v>
      </c>
      <c r="B4" s="3"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5</v>
      </c>
      <c r="B1" s="2" t="s">
        <v>1</v>
      </c>
    </row>
    <row r="2" spans="1:2">
      <c r="B2" s="2" t="s">
        <v>2</v>
      </c>
    </row>
    <row r="3" spans="1:2">
      <c r="A3" s="7" t="s">
        <v>146</v>
      </c>
    </row>
    <row r="4" spans="1:2">
      <c r="A4" s="3" t="s">
        <v>145</v>
      </c>
      <c r="B4" s="3"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7" t="s">
        <v>149</v>
      </c>
    </row>
    <row r="4" spans="1:2">
      <c r="A4" s="3" t="s">
        <v>148</v>
      </c>
      <c r="B4" s="3"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7" t="s">
        <v>152</v>
      </c>
    </row>
    <row r="4" spans="1:2">
      <c r="A4" s="3" t="s">
        <v>152</v>
      </c>
      <c r="B4" s="3"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7" t="s">
        <v>155</v>
      </c>
    </row>
    <row r="4" spans="1:2">
      <c r="A4" s="3" t="s">
        <v>154</v>
      </c>
      <c r="B4" s="3"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7" t="s">
        <v>158</v>
      </c>
    </row>
    <row r="4" spans="1:2">
      <c r="A4" s="3" t="s">
        <v>159</v>
      </c>
      <c r="B4" s="3" t="s">
        <v>160</v>
      </c>
    </row>
    <row r="5" spans="1:2">
      <c r="A5" s="3" t="s">
        <v>161</v>
      </c>
      <c r="B5" s="3" t="s">
        <v>162</v>
      </c>
    </row>
    <row r="6" spans="1:2">
      <c r="A6" s="3" t="s">
        <v>163</v>
      </c>
      <c r="B6" s="3" t="s">
        <v>164</v>
      </c>
    </row>
    <row r="7" spans="1:2">
      <c r="A7" s="3" t="s">
        <v>165</v>
      </c>
      <c r="B7" s="3" t="s">
        <v>166</v>
      </c>
    </row>
    <row r="8" spans="1:2">
      <c r="A8" s="3" t="s">
        <v>167</v>
      </c>
      <c r="B8" s="3" t="s">
        <v>168</v>
      </c>
    </row>
    <row r="9" spans="1:2">
      <c r="A9" s="3" t="s">
        <v>169</v>
      </c>
      <c r="B9" s="3" t="s">
        <v>170</v>
      </c>
    </row>
    <row r="10" spans="1:2">
      <c r="A10" s="3" t="s">
        <v>171</v>
      </c>
      <c r="B10" s="3" t="s">
        <v>172</v>
      </c>
    </row>
    <row r="11" spans="1:2">
      <c r="A11" s="3" t="s">
        <v>173</v>
      </c>
      <c r="B11" s="3" t="s">
        <v>174</v>
      </c>
    </row>
    <row r="12" spans="1:2">
      <c r="A12" s="3" t="s">
        <v>175</v>
      </c>
      <c r="B12" s="3" t="s">
        <v>176</v>
      </c>
    </row>
    <row r="13" spans="1:2">
      <c r="A13" s="3" t="s">
        <v>177</v>
      </c>
      <c r="B13" s="3" t="s">
        <v>178</v>
      </c>
    </row>
    <row r="14" spans="1:2">
      <c r="A14" s="3" t="s">
        <v>179</v>
      </c>
      <c r="B14" s="3" t="s">
        <v>180</v>
      </c>
    </row>
    <row r="15" spans="1:2">
      <c r="A15" s="3" t="s">
        <v>181</v>
      </c>
      <c r="B15" s="3" t="s">
        <v>182</v>
      </c>
    </row>
    <row r="16" spans="1:2">
      <c r="A16" s="3" t="s">
        <v>183</v>
      </c>
      <c r="B16" s="3" t="s">
        <v>184</v>
      </c>
    </row>
    <row r="17" spans="1:2">
      <c r="A17" s="3" t="s">
        <v>146</v>
      </c>
      <c r="B17" s="3" t="s">
        <v>185</v>
      </c>
    </row>
    <row r="18" spans="1:2">
      <c r="A18" s="3" t="s">
        <v>186</v>
      </c>
      <c r="B18" s="3" t="s">
        <v>187</v>
      </c>
    </row>
    <row r="19" spans="1:2">
      <c r="A19" s="3" t="s">
        <v>188</v>
      </c>
      <c r="B19" s="3" t="s">
        <v>189</v>
      </c>
    </row>
    <row r="20" spans="1:2">
      <c r="A20" s="3" t="s">
        <v>190</v>
      </c>
      <c r="B20" s="3" t="s">
        <v>191</v>
      </c>
    </row>
    <row r="21" spans="1:2">
      <c r="A21" s="3" t="s">
        <v>192</v>
      </c>
      <c r="B21" s="3" t="s">
        <v>193</v>
      </c>
    </row>
    <row r="22" spans="1:2">
      <c r="A22" s="3" t="s">
        <v>194</v>
      </c>
      <c r="B22" s="3"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7" t="s">
        <v>197</v>
      </c>
    </row>
    <row r="4" spans="1:2">
      <c r="A4" s="3" t="s">
        <v>198</v>
      </c>
      <c r="B4" s="3" t="s">
        <v>199</v>
      </c>
    </row>
    <row r="5" spans="1:2">
      <c r="A5" s="3" t="s">
        <v>200</v>
      </c>
      <c r="B5" s="3"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7" t="s">
        <v>203</v>
      </c>
    </row>
    <row r="4" spans="1:2">
      <c r="A4" s="3" t="s">
        <v>204</v>
      </c>
      <c r="B4" s="3"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6</v>
      </c>
      <c r="B1" s="2" t="s">
        <v>1</v>
      </c>
    </row>
    <row r="2" spans="1:2">
      <c r="B2" s="2" t="s">
        <v>2</v>
      </c>
    </row>
    <row r="3" spans="1:2">
      <c r="A3" s="7" t="s">
        <v>207</v>
      </c>
    </row>
    <row r="4" spans="1:2">
      <c r="A4" s="3" t="s">
        <v>208</v>
      </c>
      <c r="B4" s="3"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7" t="s">
        <v>31</v>
      </c>
    </row>
    <row r="3" spans="1:3">
      <c r="A3" s="3" t="s">
        <v>32</v>
      </c>
      <c r="B3" s="6" t="n">
        <v>109838</v>
      </c>
      <c r="C3" s="6" t="n">
        <v>321728</v>
      </c>
    </row>
    <row r="4" spans="1:3">
      <c r="A4" s="3" t="s">
        <v>33</v>
      </c>
      <c r="B4" s="4" t="n">
        <v>256757</v>
      </c>
      <c r="C4" s="4" t="n">
        <v>222423</v>
      </c>
    </row>
    <row r="5" spans="1:3">
      <c r="A5" s="3" t="s">
        <v>34</v>
      </c>
      <c r="B5" s="3" t="s">
        <v>35</v>
      </c>
      <c r="C5" s="4" t="n">
        <v>40000</v>
      </c>
    </row>
    <row r="6" spans="1:3">
      <c r="A6" s="3" t="s">
        <v>36</v>
      </c>
      <c r="B6" s="4" t="n">
        <v>366595</v>
      </c>
      <c r="C6" s="4" t="n">
        <v>584151</v>
      </c>
    </row>
    <row r="7" spans="1:3">
      <c r="A7" s="3" t="s">
        <v>37</v>
      </c>
      <c r="B7" s="4" t="n">
        <v>50144</v>
      </c>
      <c r="C7" s="4" t="n">
        <v>53781</v>
      </c>
    </row>
    <row r="8" spans="1:3">
      <c r="A8" s="3" t="s">
        <v>38</v>
      </c>
      <c r="B8" s="4" t="n">
        <v>14000</v>
      </c>
      <c r="C8" s="4" t="n">
        <v>14000</v>
      </c>
    </row>
    <row r="9" spans="1:3">
      <c r="A9" s="3" t="s">
        <v>39</v>
      </c>
      <c r="B9" s="4" t="n">
        <v>430739</v>
      </c>
      <c r="C9" s="4" t="n">
        <v>651932</v>
      </c>
    </row>
    <row r="10" spans="1:3">
      <c r="A10" s="7" t="s">
        <v>40</v>
      </c>
    </row>
    <row r="11" spans="1:3">
      <c r="A11" s="3" t="s">
        <v>41</v>
      </c>
      <c r="B11" s="4" t="n">
        <v>169359</v>
      </c>
      <c r="C11" s="4" t="n">
        <v>137998</v>
      </c>
    </row>
    <row r="12" spans="1:3">
      <c r="A12" s="3" t="s">
        <v>42</v>
      </c>
      <c r="B12" s="4" t="n">
        <v>4000</v>
      </c>
      <c r="C12" s="4" t="n">
        <v>6768</v>
      </c>
    </row>
    <row r="13" spans="1:3">
      <c r="A13" s="3" t="s">
        <v>43</v>
      </c>
      <c r="B13" s="4" t="n">
        <v>73000</v>
      </c>
      <c r="C13" s="4" t="n">
        <v>34040</v>
      </c>
    </row>
    <row r="14" spans="1:3">
      <c r="A14" s="3" t="s">
        <v>44</v>
      </c>
      <c r="B14" s="4" t="n">
        <v>82734</v>
      </c>
      <c r="C14" s="4" t="n">
        <v>246387</v>
      </c>
    </row>
    <row r="15" spans="1:3">
      <c r="A15" s="3" t="s">
        <v>45</v>
      </c>
      <c r="B15" s="4" t="n">
        <v>134636</v>
      </c>
      <c r="C15" s="4" t="n">
        <v>104649</v>
      </c>
    </row>
    <row r="16" spans="1:3">
      <c r="A16" s="3" t="s">
        <v>46</v>
      </c>
      <c r="B16" s="4" t="n">
        <v>16362</v>
      </c>
      <c r="C16" s="4" t="n">
        <v>18261</v>
      </c>
    </row>
    <row r="17" spans="1:3">
      <c r="A17" s="3" t="s">
        <v>47</v>
      </c>
      <c r="B17" s="4" t="n">
        <v>480091</v>
      </c>
      <c r="C17" s="4" t="n">
        <v>548103</v>
      </c>
    </row>
    <row r="18" spans="1:3">
      <c r="A18" s="3" t="s">
        <v>48</v>
      </c>
      <c r="B18" s="4" t="n">
        <v>480091</v>
      </c>
      <c r="C18" s="4" t="n">
        <v>548103</v>
      </c>
    </row>
    <row r="19" spans="1:3">
      <c r="A19" s="3" t="s">
        <v>49</v>
      </c>
      <c r="B19" s="4" t="n">
        <v>348059</v>
      </c>
      <c r="C19" s="4" t="n">
        <v>168671</v>
      </c>
    </row>
    <row r="20" spans="1:3">
      <c r="A20" s="3" t="s">
        <v>50</v>
      </c>
      <c r="B20" s="4" t="n">
        <v>100</v>
      </c>
      <c r="C20" s="4" t="n">
        <v>100</v>
      </c>
    </row>
    <row r="21" spans="1:3">
      <c r="A21" s="3" t="s">
        <v>51</v>
      </c>
      <c r="B21" s="4" t="n">
        <v>2170646</v>
      </c>
      <c r="C21" s="4" t="n">
        <v>2139874</v>
      </c>
    </row>
    <row r="22" spans="1:3">
      <c r="A22" s="3" t="s">
        <v>52</v>
      </c>
      <c r="B22" s="4" t="n">
        <v>-2568157</v>
      </c>
      <c r="C22" s="4" t="n">
        <v>-2204816</v>
      </c>
    </row>
    <row r="23" spans="1:3">
      <c r="A23" s="3" t="s">
        <v>53</v>
      </c>
      <c r="B23" s="4" t="n">
        <v>-49352</v>
      </c>
      <c r="C23" s="4" t="n">
        <v>103829</v>
      </c>
    </row>
    <row r="24" spans="1:3">
      <c r="A24" s="3" t="s">
        <v>54</v>
      </c>
      <c r="B24" s="6" t="n">
        <v>430739</v>
      </c>
      <c r="C24" s="6" t="n">
        <v>6519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0"/>
  </cols>
  <sheetData>
    <row r="1" spans="1:2">
      <c r="A1" s="1" t="s">
        <v>210</v>
      </c>
      <c r="B1" s="2" t="s">
        <v>211</v>
      </c>
    </row>
    <row r="2" spans="1:2">
      <c r="A2" s="7" t="s">
        <v>212</v>
      </c>
    </row>
    <row r="3" spans="1:2">
      <c r="A3" s="3" t="s">
        <v>213</v>
      </c>
      <c r="B3" s="4" t="n">
        <v>4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21"/>
    <col customWidth="1" max="3" min="3" width="14"/>
    <col customWidth="1" max="4" min="4" width="16"/>
    <col customWidth="1" max="5" min="5" width="21"/>
  </cols>
  <sheetData>
    <row r="1" spans="1:5">
      <c r="A1" s="1" t="s">
        <v>214</v>
      </c>
      <c r="B1" s="2" t="s">
        <v>1</v>
      </c>
      <c r="D1" s="2" t="s">
        <v>103</v>
      </c>
    </row>
    <row r="2" spans="1:5">
      <c r="B2" s="2" t="s">
        <v>215</v>
      </c>
      <c r="C2" s="2" t="s">
        <v>67</v>
      </c>
      <c r="D2" s="2" t="s">
        <v>216</v>
      </c>
      <c r="E2" s="2" t="s">
        <v>217</v>
      </c>
    </row>
    <row r="3" spans="1:5">
      <c r="A3" s="3" t="s">
        <v>218</v>
      </c>
      <c r="B3" s="6" t="n">
        <v>10000</v>
      </c>
    </row>
    <row r="4" spans="1:5">
      <c r="A4" s="3" t="s">
        <v>219</v>
      </c>
      <c r="B4" s="6" t="n">
        <v>250000</v>
      </c>
      <c r="E4" s="6" t="n">
        <v>250000</v>
      </c>
    </row>
    <row r="5" spans="1:5">
      <c r="A5" s="3" t="s">
        <v>220</v>
      </c>
    </row>
    <row r="6" spans="1:5">
      <c r="A6" s="3" t="s">
        <v>221</v>
      </c>
      <c r="B6" s="3" t="s">
        <v>222</v>
      </c>
      <c r="D6" s="3" t="s">
        <v>223</v>
      </c>
    </row>
    <row r="7" spans="1:5">
      <c r="A7" s="3" t="s">
        <v>224</v>
      </c>
    </row>
    <row r="8" spans="1:5">
      <c r="A8" s="3" t="s">
        <v>221</v>
      </c>
      <c r="B8" s="3" t="s">
        <v>225</v>
      </c>
    </row>
    <row r="9" spans="1:5">
      <c r="A9" s="3" t="s">
        <v>226</v>
      </c>
    </row>
    <row r="10" spans="1:5">
      <c r="A10" s="3" t="s">
        <v>221</v>
      </c>
      <c r="B10" s="3" t="s">
        <v>227</v>
      </c>
    </row>
    <row r="11" spans="1:5">
      <c r="A11" s="3" t="s">
        <v>228</v>
      </c>
    </row>
    <row r="12" spans="1:5">
      <c r="A12" s="3" t="s">
        <v>221</v>
      </c>
      <c r="B12" s="3" t="s">
        <v>229</v>
      </c>
    </row>
    <row r="13" spans="1:5">
      <c r="A13" s="3" t="s">
        <v>230</v>
      </c>
      <c r="C13" s="10" t="n">
        <v>0.2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231</v>
      </c>
      <c r="B1" s="2" t="s">
        <v>66</v>
      </c>
      <c r="D1" s="2" t="s">
        <v>1</v>
      </c>
    </row>
    <row r="2" spans="1:6">
      <c r="B2" s="2" t="s">
        <v>2</v>
      </c>
      <c r="C2" s="2" t="s">
        <v>67</v>
      </c>
      <c r="D2" s="2" t="s">
        <v>2</v>
      </c>
      <c r="E2" s="2" t="s">
        <v>67</v>
      </c>
      <c r="F2" s="2" t="s">
        <v>30</v>
      </c>
    </row>
    <row r="3" spans="1:6">
      <c r="A3" s="3" t="s">
        <v>232</v>
      </c>
      <c r="B3" s="6" t="n">
        <v>312771</v>
      </c>
      <c r="D3" s="6" t="n">
        <v>312771</v>
      </c>
      <c r="F3" s="6" t="n">
        <v>312771</v>
      </c>
    </row>
    <row r="4" spans="1:6">
      <c r="A4" s="3" t="s">
        <v>233</v>
      </c>
      <c r="B4" s="4" t="n">
        <v>-262627</v>
      </c>
      <c r="D4" s="4" t="n">
        <v>-262627</v>
      </c>
      <c r="F4" s="4" t="n">
        <v>-258990</v>
      </c>
    </row>
    <row r="5" spans="1:6">
      <c r="A5" s="3" t="s">
        <v>234</v>
      </c>
      <c r="B5" s="4" t="n">
        <v>50144</v>
      </c>
      <c r="D5" s="4" t="n">
        <v>50144</v>
      </c>
      <c r="F5" s="4" t="n">
        <v>53781</v>
      </c>
    </row>
    <row r="6" spans="1:6">
      <c r="A6" s="3" t="s">
        <v>235</v>
      </c>
      <c r="B6" s="4" t="n">
        <v>1818</v>
      </c>
      <c r="C6" s="6" t="n">
        <v>1814</v>
      </c>
      <c r="D6" s="4" t="n">
        <v>3636</v>
      </c>
      <c r="E6" s="6" t="n">
        <v>3042</v>
      </c>
    </row>
    <row r="7" spans="1:6">
      <c r="A7" s="3" t="s">
        <v>236</v>
      </c>
    </row>
    <row r="8" spans="1:6">
      <c r="A8" s="3" t="s">
        <v>232</v>
      </c>
      <c r="B8" s="4" t="n">
        <v>243444</v>
      </c>
      <c r="D8" s="4" t="n">
        <v>243444</v>
      </c>
      <c r="F8" s="4" t="n">
        <v>243444</v>
      </c>
    </row>
    <row r="9" spans="1:6">
      <c r="A9" s="3" t="s">
        <v>237</v>
      </c>
    </row>
    <row r="10" spans="1:6">
      <c r="A10" s="3" t="s">
        <v>232</v>
      </c>
      <c r="B10" s="4" t="n">
        <v>15000</v>
      </c>
      <c r="D10" s="4" t="n">
        <v>15000</v>
      </c>
      <c r="F10" s="4" t="n">
        <v>15000</v>
      </c>
    </row>
    <row r="11" spans="1:6">
      <c r="A11" s="3" t="s">
        <v>238</v>
      </c>
    </row>
    <row r="12" spans="1:6">
      <c r="A12" s="3" t="s">
        <v>232</v>
      </c>
      <c r="B12" s="4" t="n">
        <v>1500</v>
      </c>
      <c r="D12" s="4" t="n">
        <v>1500</v>
      </c>
      <c r="F12" s="4" t="n">
        <v>1500</v>
      </c>
    </row>
    <row r="13" spans="1:6">
      <c r="A13" s="3" t="s">
        <v>239</v>
      </c>
    </row>
    <row r="14" spans="1:6">
      <c r="A14" s="3" t="s">
        <v>232</v>
      </c>
      <c r="B14" s="6" t="n">
        <v>52827</v>
      </c>
      <c r="D14" s="6" t="n">
        <v>52827</v>
      </c>
      <c r="F14" s="6" t="n">
        <v>5282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40</v>
      </c>
      <c r="B1" s="2" t="s">
        <v>2</v>
      </c>
      <c r="C1" s="2" t="s">
        <v>30</v>
      </c>
    </row>
    <row r="2" spans="1:3">
      <c r="A2" s="7" t="s">
        <v>241</v>
      </c>
    </row>
    <row r="3" spans="1:3">
      <c r="A3" s="3" t="s">
        <v>57</v>
      </c>
      <c r="B3" s="8" t="n">
        <v>0.001</v>
      </c>
      <c r="C3" s="8" t="n">
        <v>0.001</v>
      </c>
    </row>
    <row r="4" spans="1:3">
      <c r="A4" s="3" t="s">
        <v>58</v>
      </c>
      <c r="B4" s="4" t="n">
        <v>500000000</v>
      </c>
      <c r="C4" s="4" t="n">
        <v>500000000</v>
      </c>
    </row>
    <row r="5" spans="1:3">
      <c r="A5" s="3" t="s">
        <v>62</v>
      </c>
      <c r="B5" s="4" t="n">
        <v>100000</v>
      </c>
      <c r="C5" s="4" t="n">
        <v>100000</v>
      </c>
    </row>
    <row r="6" spans="1:3">
      <c r="A6" s="3" t="s">
        <v>61</v>
      </c>
      <c r="B6" s="8" t="n">
        <v>0.001</v>
      </c>
      <c r="C6" s="8" t="n">
        <v>0.00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42</v>
      </c>
      <c r="B1" s="2" t="s">
        <v>2</v>
      </c>
      <c r="C1" s="2" t="s">
        <v>30</v>
      </c>
    </row>
    <row r="2" spans="1:3">
      <c r="A2" s="7" t="s">
        <v>243</v>
      </c>
    </row>
    <row r="3" spans="1:3">
      <c r="A3" s="3" t="s">
        <v>244</v>
      </c>
      <c r="B3" s="6" t="n">
        <v>938800</v>
      </c>
      <c r="C3" s="6" t="n">
        <v>734607</v>
      </c>
    </row>
    <row r="4" spans="1:3">
      <c r="A4" s="3" t="s">
        <v>245</v>
      </c>
      <c r="B4" s="3" t="s">
        <v>246</v>
      </c>
      <c r="C4" s="3" t="s">
        <v>246</v>
      </c>
    </row>
    <row r="5" spans="1:3">
      <c r="A5" s="3" t="s">
        <v>247</v>
      </c>
      <c r="B5" s="6" t="n">
        <v>319192</v>
      </c>
      <c r="C5" s="6" t="n">
        <v>249766</v>
      </c>
    </row>
    <row r="6" spans="1:3">
      <c r="A6" s="3" t="s">
        <v>248</v>
      </c>
      <c r="B6" s="4" t="n">
        <v>-319192</v>
      </c>
      <c r="C6" s="4" t="n">
        <v>-249766</v>
      </c>
    </row>
    <row r="7" spans="1:3">
      <c r="A7" s="3" t="s">
        <v>249</v>
      </c>
      <c r="B7" s="6" t="n">
        <v>0</v>
      </c>
      <c r="C7"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50</v>
      </c>
      <c r="B1" s="2" t="s">
        <v>2</v>
      </c>
      <c r="C1" s="2" t="s">
        <v>30</v>
      </c>
    </row>
    <row r="2" spans="1:3">
      <c r="A2" s="7" t="s">
        <v>251</v>
      </c>
    </row>
    <row r="3" spans="1:3">
      <c r="A3" s="3" t="s">
        <v>252</v>
      </c>
      <c r="B3" s="6" t="n">
        <v>319192</v>
      </c>
      <c r="C3" s="6" t="n">
        <v>249766</v>
      </c>
    </row>
    <row r="4" spans="1:3">
      <c r="A4" s="3" t="s">
        <v>253</v>
      </c>
      <c r="B4" s="4" t="n">
        <v>-319192</v>
      </c>
      <c r="C4" s="4" t="n">
        <v>-249766</v>
      </c>
    </row>
    <row r="5" spans="1:3">
      <c r="A5" s="3" t="s">
        <v>254</v>
      </c>
      <c r="B5" s="6" t="n">
        <v>0</v>
      </c>
      <c r="C5"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255</v>
      </c>
      <c r="B1" s="2" t="s">
        <v>1</v>
      </c>
    </row>
    <row r="2" spans="1:2">
      <c r="B2" s="2" t="s">
        <v>215</v>
      </c>
    </row>
    <row r="3" spans="1:2">
      <c r="A3" s="7" t="s">
        <v>256</v>
      </c>
    </row>
    <row r="4" spans="1:2">
      <c r="A4" s="3" t="s">
        <v>218</v>
      </c>
      <c r="B4" s="6" t="n">
        <v>1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 customWidth="1" max="6" min="6" width="16"/>
  </cols>
  <sheetData>
    <row r="1" spans="1:6">
      <c r="A1" s="1" t="s">
        <v>257</v>
      </c>
      <c r="B1" s="2" t="s">
        <v>66</v>
      </c>
      <c r="D1" s="2" t="s">
        <v>1</v>
      </c>
      <c r="F1" s="2" t="s">
        <v>103</v>
      </c>
    </row>
    <row r="2" spans="1:6">
      <c r="B2" s="2" t="s">
        <v>2</v>
      </c>
      <c r="C2" s="2" t="s">
        <v>67</v>
      </c>
      <c r="D2" s="2" t="s">
        <v>2</v>
      </c>
      <c r="E2" s="2" t="s">
        <v>67</v>
      </c>
      <c r="F2" s="2" t="s">
        <v>30</v>
      </c>
    </row>
    <row r="3" spans="1:6">
      <c r="A3" s="3" t="s">
        <v>258</v>
      </c>
      <c r="B3" s="6" t="n">
        <v>897084</v>
      </c>
      <c r="C3" s="6" t="n">
        <v>781390</v>
      </c>
      <c r="D3" s="6" t="n">
        <v>1764378</v>
      </c>
      <c r="E3" s="6" t="n">
        <v>1706493</v>
      </c>
    </row>
    <row r="4" spans="1:6">
      <c r="A4" s="3" t="s">
        <v>259</v>
      </c>
      <c r="B4" s="4" t="n">
        <v>740823</v>
      </c>
      <c r="C4" s="4" t="n">
        <v>777428</v>
      </c>
      <c r="D4" s="4" t="n">
        <v>1508599</v>
      </c>
      <c r="E4" s="4" t="n">
        <v>1417069</v>
      </c>
    </row>
    <row r="5" spans="1:6">
      <c r="A5" s="3" t="s">
        <v>260</v>
      </c>
      <c r="B5" s="4" t="n">
        <v>156261</v>
      </c>
      <c r="C5" s="4" t="n">
        <v>3962</v>
      </c>
      <c r="D5" s="4" t="n">
        <v>255779</v>
      </c>
      <c r="E5" s="4" t="n">
        <v>289424</v>
      </c>
    </row>
    <row r="6" spans="1:6">
      <c r="A6" s="3" t="s">
        <v>75</v>
      </c>
      <c r="B6" s="4" t="n">
        <v>267827</v>
      </c>
      <c r="C6" s="4" t="n">
        <v>152077</v>
      </c>
      <c r="D6" s="4" t="n">
        <v>436994</v>
      </c>
      <c r="E6" s="4" t="n">
        <v>335523</v>
      </c>
    </row>
    <row r="7" spans="1:6">
      <c r="A7" s="3" t="s">
        <v>261</v>
      </c>
      <c r="B7" s="4" t="n">
        <v>-85366</v>
      </c>
      <c r="C7" s="4" t="n">
        <v>-36342</v>
      </c>
      <c r="D7" s="4" t="n">
        <v>-182126</v>
      </c>
      <c r="E7" s="4" t="n">
        <v>-23192</v>
      </c>
    </row>
    <row r="8" spans="1:6">
      <c r="A8" s="3" t="s">
        <v>81</v>
      </c>
      <c r="B8" s="6" t="n">
        <v>-196932</v>
      </c>
      <c r="C8" s="6" t="n">
        <v>-184457</v>
      </c>
      <c r="D8" s="4" t="n">
        <v>-363341</v>
      </c>
      <c r="E8" s="4" t="n">
        <v>-69291</v>
      </c>
      <c r="F8" s="6" t="n">
        <v>-457475</v>
      </c>
    </row>
    <row r="9" spans="1:6">
      <c r="A9" s="3" t="s">
        <v>262</v>
      </c>
    </row>
    <row r="10" spans="1:6">
      <c r="A10" s="3" t="s">
        <v>258</v>
      </c>
      <c r="D10" s="4" t="n">
        <v>1764378</v>
      </c>
      <c r="E10" s="4" t="n">
        <v>1706493</v>
      </c>
    </row>
    <row r="11" spans="1:6">
      <c r="A11" s="3" t="s">
        <v>259</v>
      </c>
      <c r="D11" s="4" t="n">
        <v>1508599</v>
      </c>
      <c r="E11" s="4" t="n">
        <v>1417069</v>
      </c>
    </row>
    <row r="12" spans="1:6">
      <c r="A12" s="3" t="s">
        <v>260</v>
      </c>
      <c r="D12" s="4" t="n">
        <v>255779</v>
      </c>
      <c r="E12" s="4" t="n">
        <v>289424</v>
      </c>
    </row>
    <row r="13" spans="1:6">
      <c r="A13" s="3" t="s">
        <v>75</v>
      </c>
      <c r="D13" s="4" t="n">
        <v>332188</v>
      </c>
      <c r="E13" s="4" t="n">
        <v>287222</v>
      </c>
    </row>
    <row r="14" spans="1:6">
      <c r="A14" s="3" t="s">
        <v>263</v>
      </c>
      <c r="D14" s="4" t="n">
        <v>-76409</v>
      </c>
      <c r="E14" s="4" t="n">
        <v>2202</v>
      </c>
    </row>
    <row r="15" spans="1:6">
      <c r="A15" s="3" t="s">
        <v>261</v>
      </c>
      <c r="D15" s="4" t="n">
        <v>-60497</v>
      </c>
      <c r="E15" s="3" t="s">
        <v>35</v>
      </c>
    </row>
    <row r="16" spans="1:6">
      <c r="A16" s="3" t="s">
        <v>81</v>
      </c>
      <c r="D16" s="4" t="n">
        <v>-136906</v>
      </c>
      <c r="E16" s="4" t="n">
        <v>2202</v>
      </c>
    </row>
    <row r="17" spans="1:6">
      <c r="A17" s="3" t="s">
        <v>264</v>
      </c>
    </row>
    <row r="18" spans="1:6">
      <c r="A18" s="3" t="s">
        <v>258</v>
      </c>
      <c r="D18" s="3" t="s">
        <v>35</v>
      </c>
      <c r="E18" s="3" t="s">
        <v>35</v>
      </c>
    </row>
    <row r="19" spans="1:6">
      <c r="A19" s="3" t="s">
        <v>259</v>
      </c>
      <c r="D19" s="3" t="s">
        <v>35</v>
      </c>
      <c r="E19" s="3" t="s">
        <v>35</v>
      </c>
    </row>
    <row r="20" spans="1:6">
      <c r="A20" s="3" t="s">
        <v>260</v>
      </c>
      <c r="D20" s="3" t="s">
        <v>35</v>
      </c>
      <c r="E20" s="3" t="s">
        <v>35</v>
      </c>
    </row>
    <row r="21" spans="1:6">
      <c r="A21" s="3" t="s">
        <v>75</v>
      </c>
      <c r="D21" s="4" t="n">
        <v>104806</v>
      </c>
      <c r="E21" s="4" t="n">
        <v>48301</v>
      </c>
    </row>
    <row r="22" spans="1:6">
      <c r="A22" s="3" t="s">
        <v>263</v>
      </c>
      <c r="D22" s="4" t="n">
        <v>-104806</v>
      </c>
      <c r="E22" s="4" t="n">
        <v>-48301</v>
      </c>
    </row>
    <row r="23" spans="1:6">
      <c r="A23" s="3" t="s">
        <v>261</v>
      </c>
      <c r="D23" s="4" t="n">
        <v>-121629</v>
      </c>
      <c r="E23" s="4" t="n">
        <v>-23192</v>
      </c>
    </row>
    <row r="24" spans="1:6">
      <c r="A24" s="3" t="s">
        <v>81</v>
      </c>
      <c r="D24" s="4" t="n">
        <v>-226435</v>
      </c>
      <c r="E24" s="4" t="n">
        <v>-71493</v>
      </c>
    </row>
    <row r="25" spans="1:6">
      <c r="A25" s="3" t="s">
        <v>265</v>
      </c>
    </row>
    <row r="26" spans="1:6">
      <c r="A26" s="3" t="s">
        <v>258</v>
      </c>
      <c r="D26" s="4" t="n">
        <v>1764378</v>
      </c>
      <c r="E26" s="4" t="n">
        <v>1706493</v>
      </c>
    </row>
    <row r="27" spans="1:6">
      <c r="A27" s="3" t="s">
        <v>259</v>
      </c>
      <c r="D27" s="4" t="n">
        <v>1508599</v>
      </c>
      <c r="E27" s="4" t="n">
        <v>1417069</v>
      </c>
    </row>
    <row r="28" spans="1:6">
      <c r="A28" s="3" t="s">
        <v>260</v>
      </c>
      <c r="D28" s="4" t="n">
        <v>255779</v>
      </c>
      <c r="E28" s="4" t="n">
        <v>289424</v>
      </c>
    </row>
    <row r="29" spans="1:6">
      <c r="A29" s="3" t="s">
        <v>75</v>
      </c>
      <c r="D29" s="4" t="n">
        <v>436994</v>
      </c>
      <c r="E29" s="4" t="n">
        <v>335523</v>
      </c>
    </row>
    <row r="30" spans="1:6">
      <c r="A30" s="3" t="s">
        <v>263</v>
      </c>
      <c r="D30" s="4" t="n">
        <v>-181215</v>
      </c>
      <c r="E30" s="4" t="n">
        <v>-46099</v>
      </c>
    </row>
    <row r="31" spans="1:6">
      <c r="A31" s="3" t="s">
        <v>261</v>
      </c>
      <c r="D31" s="4" t="n">
        <v>-182126</v>
      </c>
      <c r="E31" s="4" t="n">
        <v>-23192</v>
      </c>
    </row>
    <row r="32" spans="1:6">
      <c r="A32" s="3" t="s">
        <v>81</v>
      </c>
      <c r="D32" s="6" t="n">
        <v>-363341</v>
      </c>
      <c r="E32" s="6" t="n">
        <v>-6929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v>
      </c>
      <c r="C1" s="2" t="s">
        <v>30</v>
      </c>
    </row>
    <row r="2" spans="1:3">
      <c r="A2" s="7" t="s">
        <v>56</v>
      </c>
    </row>
    <row r="3" spans="1:3">
      <c r="A3" s="3" t="s">
        <v>57</v>
      </c>
      <c r="B3" s="8" t="n">
        <v>0.001</v>
      </c>
      <c r="C3" s="8" t="n">
        <v>0.001</v>
      </c>
    </row>
    <row r="4" spans="1:3">
      <c r="A4" s="3" t="s">
        <v>58</v>
      </c>
      <c r="B4" s="4" t="n">
        <v>500000000</v>
      </c>
      <c r="C4" s="4" t="n">
        <v>500000000</v>
      </c>
    </row>
    <row r="5" spans="1:3">
      <c r="A5" s="3" t="s">
        <v>59</v>
      </c>
      <c r="B5" s="4" t="n">
        <v>348058493</v>
      </c>
      <c r="C5" s="4" t="n">
        <v>168671089</v>
      </c>
    </row>
    <row r="6" spans="1:3">
      <c r="A6" s="3" t="s">
        <v>60</v>
      </c>
      <c r="B6" s="4" t="n">
        <v>348058493</v>
      </c>
      <c r="C6" s="4" t="n">
        <v>168671089</v>
      </c>
    </row>
    <row r="7" spans="1:3">
      <c r="A7" s="3" t="s">
        <v>61</v>
      </c>
      <c r="B7" s="8" t="n">
        <v>0.001</v>
      </c>
      <c r="C7" s="8" t="n">
        <v>0.001</v>
      </c>
    </row>
    <row r="8" spans="1:3">
      <c r="A8" s="3" t="s">
        <v>62</v>
      </c>
      <c r="B8" s="4" t="n">
        <v>100000</v>
      </c>
      <c r="C8" s="4" t="n">
        <v>100000</v>
      </c>
    </row>
    <row r="9" spans="1:3">
      <c r="A9" s="3" t="s">
        <v>63</v>
      </c>
      <c r="B9" s="4" t="n">
        <v>100000</v>
      </c>
      <c r="C9" s="4" t="n">
        <v>100000</v>
      </c>
    </row>
    <row r="10" spans="1:3">
      <c r="A10" s="3" t="s">
        <v>64</v>
      </c>
      <c r="B10" s="4" t="n">
        <v>100000</v>
      </c>
      <c r="C10" s="4"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7" t="s">
        <v>68</v>
      </c>
    </row>
    <row r="4" spans="1:5">
      <c r="A4" s="3" t="s">
        <v>69</v>
      </c>
      <c r="B4" s="6" t="n">
        <v>897084</v>
      </c>
      <c r="C4" s="6" t="n">
        <v>781390</v>
      </c>
      <c r="D4" s="6" t="n">
        <v>1764378</v>
      </c>
      <c r="E4" s="6" t="n">
        <v>1706493</v>
      </c>
    </row>
    <row r="5" spans="1:5">
      <c r="A5" s="7" t="s">
        <v>70</v>
      </c>
    </row>
    <row r="6" spans="1:5">
      <c r="A6" s="3" t="s">
        <v>70</v>
      </c>
      <c r="B6" s="4" t="n">
        <v>740823</v>
      </c>
      <c r="C6" s="4" t="n">
        <v>777428</v>
      </c>
      <c r="D6" s="4" t="n">
        <v>1508599</v>
      </c>
      <c r="E6" s="4" t="n">
        <v>1417069</v>
      </c>
    </row>
    <row r="7" spans="1:5">
      <c r="A7" s="3" t="s">
        <v>71</v>
      </c>
      <c r="B7" s="4" t="n">
        <v>156261</v>
      </c>
      <c r="C7" s="4" t="n">
        <v>3962</v>
      </c>
      <c r="D7" s="4" t="n">
        <v>255779</v>
      </c>
      <c r="E7" s="4" t="n">
        <v>289424</v>
      </c>
    </row>
    <row r="8" spans="1:5">
      <c r="A8" s="7" t="s">
        <v>72</v>
      </c>
    </row>
    <row r="9" spans="1:5">
      <c r="A9" s="3" t="s">
        <v>73</v>
      </c>
      <c r="B9" s="4" t="n">
        <v>266009</v>
      </c>
      <c r="C9" s="4" t="n">
        <v>150263</v>
      </c>
      <c r="D9" s="4" t="n">
        <v>433358</v>
      </c>
      <c r="E9" s="4" t="n">
        <v>332481</v>
      </c>
    </row>
    <row r="10" spans="1:5">
      <c r="A10" s="3" t="s">
        <v>74</v>
      </c>
      <c r="B10" s="4" t="n">
        <v>1818</v>
      </c>
      <c r="C10" s="4" t="n">
        <v>1814</v>
      </c>
      <c r="D10" s="4" t="n">
        <v>3636</v>
      </c>
      <c r="E10" s="4" t="n">
        <v>3042</v>
      </c>
    </row>
    <row r="11" spans="1:5">
      <c r="A11" s="3" t="s">
        <v>75</v>
      </c>
      <c r="B11" s="4" t="n">
        <v>267827</v>
      </c>
      <c r="C11" s="4" t="n">
        <v>152077</v>
      </c>
      <c r="D11" s="4" t="n">
        <v>436994</v>
      </c>
      <c r="E11" s="4" t="n">
        <v>335523</v>
      </c>
    </row>
    <row r="12" spans="1:5">
      <c r="A12" s="3" t="s">
        <v>76</v>
      </c>
      <c r="B12" s="4" t="n">
        <v>-111566</v>
      </c>
      <c r="C12" s="4" t="n">
        <v>-148115</v>
      </c>
      <c r="D12" s="4" t="n">
        <v>-181215</v>
      </c>
      <c r="E12" s="4" t="n">
        <v>-46099</v>
      </c>
    </row>
    <row r="13" spans="1:5">
      <c r="A13" s="7" t="s">
        <v>77</v>
      </c>
    </row>
    <row r="14" spans="1:5">
      <c r="A14" s="3" t="s">
        <v>78</v>
      </c>
      <c r="B14" s="4" t="n">
        <v>-85366</v>
      </c>
      <c r="C14" s="4" t="n">
        <v>-36342</v>
      </c>
      <c r="D14" s="4" t="n">
        <v>-182126</v>
      </c>
      <c r="E14" s="4" t="n">
        <v>-77292</v>
      </c>
    </row>
    <row r="15" spans="1:5">
      <c r="A15" s="3" t="s">
        <v>79</v>
      </c>
      <c r="C15" s="3" t="s">
        <v>35</v>
      </c>
      <c r="D15" s="3" t="s">
        <v>35</v>
      </c>
      <c r="E15" s="4" t="n">
        <v>54100</v>
      </c>
    </row>
    <row r="16" spans="1:5">
      <c r="A16" s="3" t="s">
        <v>80</v>
      </c>
      <c r="B16" s="4" t="n">
        <v>-85366</v>
      </c>
      <c r="C16" s="4" t="n">
        <v>-36342</v>
      </c>
      <c r="D16" s="4" t="n">
        <v>-182126</v>
      </c>
      <c r="E16" s="4" t="n">
        <v>-23192</v>
      </c>
    </row>
    <row r="17" spans="1:5">
      <c r="A17" s="3" t="s">
        <v>81</v>
      </c>
      <c r="B17" s="6" t="n">
        <v>-196932</v>
      </c>
      <c r="C17" s="6" t="n">
        <v>-184457</v>
      </c>
      <c r="D17" s="6" t="n">
        <v>-363341</v>
      </c>
      <c r="E17" s="6" t="n">
        <v>-69291</v>
      </c>
    </row>
    <row r="18" spans="1:5">
      <c r="A18" s="3" t="s">
        <v>82</v>
      </c>
      <c r="B18" s="4" t="n">
        <v>303445296</v>
      </c>
      <c r="C18" s="4" t="n">
        <v>22074807</v>
      </c>
      <c r="D18" s="4" t="n">
        <v>256409277</v>
      </c>
      <c r="E18" s="4" t="n">
        <v>18610287</v>
      </c>
    </row>
    <row r="19" spans="1:5">
      <c r="A19" s="3" t="s">
        <v>83</v>
      </c>
      <c r="B19" s="4" t="n">
        <v>303445296</v>
      </c>
      <c r="C19" s="4" t="n">
        <v>22074807</v>
      </c>
      <c r="D19" s="4" t="n">
        <v>256409277</v>
      </c>
      <c r="E19" s="4" t="n">
        <v>18610287</v>
      </c>
    </row>
    <row r="20" spans="1:5">
      <c r="A20" s="3" t="s">
        <v>84</v>
      </c>
      <c r="B20" s="6" t="n">
        <v>0</v>
      </c>
      <c r="C20" s="9" t="n">
        <v>-0.01</v>
      </c>
      <c r="D20" s="6" t="n">
        <v>0</v>
      </c>
      <c r="E20" s="6" t="n">
        <v>0</v>
      </c>
    </row>
    <row r="21" spans="1:5">
      <c r="A21" s="3" t="s">
        <v>85</v>
      </c>
      <c r="B21" s="6" t="n">
        <v>0</v>
      </c>
      <c r="C21" s="9" t="n">
        <v>-0.01</v>
      </c>
      <c r="D21" s="6" t="n">
        <v>0</v>
      </c>
      <c r="E21"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30"/>
    <col customWidth="1" max="6" min="6" width="20"/>
    <col customWidth="1" max="7" min="7" width="10"/>
  </cols>
  <sheetData>
    <row r="1" spans="1:7">
      <c r="A1" s="1" t="s">
        <v>86</v>
      </c>
      <c r="B1" s="2" t="s">
        <v>27</v>
      </c>
      <c r="C1" s="2" t="s">
        <v>28</v>
      </c>
      <c r="D1" s="2" t="s">
        <v>87</v>
      </c>
      <c r="E1" s="2" t="s">
        <v>88</v>
      </c>
      <c r="F1" s="2" t="s">
        <v>89</v>
      </c>
      <c r="G1" s="2" t="s">
        <v>90</v>
      </c>
    </row>
    <row r="2" spans="1:7">
      <c r="A2" s="3" t="s">
        <v>91</v>
      </c>
      <c r="B2" s="6" t="n">
        <v>13431</v>
      </c>
      <c r="C2" s="6" t="n">
        <v>100</v>
      </c>
      <c r="D2" s="6" t="n">
        <v>1612788</v>
      </c>
      <c r="E2" s="6" t="n">
        <v>22000</v>
      </c>
      <c r="F2" s="6" t="n">
        <v>-1747341</v>
      </c>
      <c r="G2" s="6" t="n">
        <v>-99022</v>
      </c>
    </row>
    <row r="3" spans="1:7">
      <c r="A3" s="3" t="s">
        <v>92</v>
      </c>
      <c r="B3" s="4" t="n">
        <v>13430624</v>
      </c>
      <c r="C3" s="4" t="n">
        <v>100000</v>
      </c>
    </row>
    <row r="4" spans="1:7">
      <c r="A4" s="3" t="s">
        <v>93</v>
      </c>
      <c r="B4" s="6" t="n">
        <v>155240</v>
      </c>
      <c r="C4" s="3" t="s">
        <v>35</v>
      </c>
      <c r="D4" s="4" t="n">
        <v>144423</v>
      </c>
      <c r="E4" s="4" t="n">
        <v>-22000</v>
      </c>
      <c r="F4" s="3" t="s">
        <v>35</v>
      </c>
      <c r="G4" s="4" t="n">
        <v>277663</v>
      </c>
    </row>
    <row r="5" spans="1:7">
      <c r="A5" s="3" t="s">
        <v>94</v>
      </c>
      <c r="B5" s="4" t="n">
        <v>155240465</v>
      </c>
    </row>
    <row r="6" spans="1:7">
      <c r="A6" s="3" t="s">
        <v>95</v>
      </c>
      <c r="B6" s="3" t="s">
        <v>35</v>
      </c>
      <c r="C6" s="3" t="s">
        <v>35</v>
      </c>
      <c r="D6" s="4" t="n">
        <v>83525</v>
      </c>
      <c r="E6" s="3" t="s">
        <v>35</v>
      </c>
      <c r="F6" s="3" t="s">
        <v>35</v>
      </c>
      <c r="G6" s="4" t="n">
        <v>83525</v>
      </c>
    </row>
    <row r="7" spans="1:7">
      <c r="A7" s="3" t="s">
        <v>96</v>
      </c>
      <c r="B7" s="3" t="s">
        <v>35</v>
      </c>
      <c r="C7" s="3" t="s">
        <v>35</v>
      </c>
      <c r="D7" s="4" t="n">
        <v>299138</v>
      </c>
      <c r="E7" s="3" t="s">
        <v>35</v>
      </c>
      <c r="F7" s="3" t="s">
        <v>35</v>
      </c>
      <c r="G7" s="4" t="n">
        <v>299138</v>
      </c>
    </row>
    <row r="8" spans="1:7">
      <c r="A8" s="3" t="s">
        <v>97</v>
      </c>
      <c r="B8" s="3" t="s">
        <v>35</v>
      </c>
      <c r="C8" s="3" t="s">
        <v>35</v>
      </c>
      <c r="E8" s="3" t="s">
        <v>35</v>
      </c>
      <c r="F8" s="4" t="n">
        <v>-457475</v>
      </c>
      <c r="G8" s="4" t="n">
        <v>-457475</v>
      </c>
    </row>
    <row r="9" spans="1:7">
      <c r="A9" s="3" t="s">
        <v>98</v>
      </c>
      <c r="B9" s="6" t="n">
        <v>168671</v>
      </c>
      <c r="C9" s="6" t="n">
        <v>100</v>
      </c>
      <c r="D9" s="4" t="n">
        <v>2139874</v>
      </c>
      <c r="E9" s="3" t="s">
        <v>35</v>
      </c>
      <c r="F9" s="4" t="n">
        <v>-2204816</v>
      </c>
      <c r="G9" s="4" t="n">
        <v>103829</v>
      </c>
    </row>
    <row r="10" spans="1:7">
      <c r="A10" s="3" t="s">
        <v>99</v>
      </c>
      <c r="B10" s="4" t="n">
        <v>168671089</v>
      </c>
      <c r="C10" s="4" t="n">
        <v>100000</v>
      </c>
    </row>
    <row r="11" spans="1:7">
      <c r="A11" s="3" t="s">
        <v>93</v>
      </c>
      <c r="B11" s="6" t="n">
        <v>179387</v>
      </c>
      <c r="C11" s="3" t="s">
        <v>35</v>
      </c>
      <c r="D11" s="4" t="n">
        <v>-95227</v>
      </c>
      <c r="E11" s="3" t="s">
        <v>35</v>
      </c>
      <c r="F11" s="3" t="s">
        <v>35</v>
      </c>
      <c r="G11" s="4" t="n">
        <v>84160</v>
      </c>
    </row>
    <row r="12" spans="1:7">
      <c r="A12" s="3" t="s">
        <v>94</v>
      </c>
      <c r="B12" s="4" t="n">
        <v>179387404</v>
      </c>
    </row>
    <row r="13" spans="1:7">
      <c r="A13" s="3" t="s">
        <v>96</v>
      </c>
      <c r="D13" s="4" t="n">
        <v>126000</v>
      </c>
      <c r="G13" s="4" t="n">
        <v>126000</v>
      </c>
    </row>
    <row r="14" spans="1:7">
      <c r="A14" s="3" t="s">
        <v>97</v>
      </c>
      <c r="B14" s="3" t="s">
        <v>35</v>
      </c>
      <c r="C14" s="3" t="s">
        <v>35</v>
      </c>
      <c r="D14" s="3" t="s">
        <v>35</v>
      </c>
      <c r="E14" s="3" t="s">
        <v>35</v>
      </c>
      <c r="F14" s="4" t="n">
        <v>-363341</v>
      </c>
      <c r="G14" s="4" t="n">
        <v>-363341</v>
      </c>
    </row>
    <row r="15" spans="1:7">
      <c r="A15" s="3" t="s">
        <v>100</v>
      </c>
      <c r="B15" s="6" t="n">
        <v>348059</v>
      </c>
      <c r="C15" s="6" t="n">
        <v>100</v>
      </c>
      <c r="D15" s="6" t="n">
        <v>2170646</v>
      </c>
      <c r="E15" s="3" t="s">
        <v>35</v>
      </c>
      <c r="F15" s="6" t="n">
        <v>-2568157</v>
      </c>
      <c r="G15" s="6" t="n">
        <v>-49352</v>
      </c>
    </row>
    <row r="16" spans="1:7">
      <c r="A16" s="3" t="s">
        <v>101</v>
      </c>
      <c r="B16" s="4" t="n">
        <v>348058493</v>
      </c>
      <c r="C16" s="4" t="n">
        <v>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2</v>
      </c>
      <c r="B1" s="2" t="s">
        <v>66</v>
      </c>
      <c r="D1" s="2" t="s">
        <v>1</v>
      </c>
      <c r="F1" s="2" t="s">
        <v>103</v>
      </c>
    </row>
    <row r="2" spans="1:6">
      <c r="B2" s="2" t="s">
        <v>2</v>
      </c>
      <c r="C2" s="2" t="s">
        <v>67</v>
      </c>
      <c r="D2" s="2" t="s">
        <v>2</v>
      </c>
      <c r="E2" s="2" t="s">
        <v>67</v>
      </c>
      <c r="F2" s="2" t="s">
        <v>30</v>
      </c>
    </row>
    <row r="3" spans="1:6">
      <c r="A3" s="7" t="s">
        <v>104</v>
      </c>
    </row>
    <row r="4" spans="1:6">
      <c r="A4" s="3" t="s">
        <v>81</v>
      </c>
      <c r="B4" s="6" t="n">
        <v>-196932</v>
      </c>
      <c r="C4" s="6" t="n">
        <v>-184457</v>
      </c>
      <c r="D4" s="6" t="n">
        <v>-363341</v>
      </c>
      <c r="E4" s="6" t="n">
        <v>-69291</v>
      </c>
      <c r="F4" s="6" t="n">
        <v>-457475</v>
      </c>
    </row>
    <row r="5" spans="1:6">
      <c r="A5" s="7" t="s">
        <v>105</v>
      </c>
    </row>
    <row r="6" spans="1:6">
      <c r="A6" s="3" t="s">
        <v>106</v>
      </c>
      <c r="D6" s="4" t="n">
        <v>159148</v>
      </c>
      <c r="E6" s="4" t="n">
        <v>62567</v>
      </c>
    </row>
    <row r="7" spans="1:6">
      <c r="A7" s="3" t="s">
        <v>79</v>
      </c>
      <c r="C7" s="3" t="s">
        <v>35</v>
      </c>
      <c r="D7" s="3" t="s">
        <v>35</v>
      </c>
      <c r="E7" s="4" t="n">
        <v>54100</v>
      </c>
    </row>
    <row r="8" spans="1:6">
      <c r="A8" s="3" t="s">
        <v>107</v>
      </c>
      <c r="D8" s="3" t="s">
        <v>35</v>
      </c>
      <c r="E8" s="4" t="n">
        <v>11986</v>
      </c>
    </row>
    <row r="9" spans="1:6">
      <c r="A9" s="3" t="s">
        <v>108</v>
      </c>
      <c r="B9" s="4" t="n">
        <v>1818</v>
      </c>
      <c r="C9" s="4" t="n">
        <v>1814</v>
      </c>
      <c r="D9" s="4" t="n">
        <v>3636</v>
      </c>
      <c r="E9" s="4" t="n">
        <v>3042</v>
      </c>
    </row>
    <row r="10" spans="1:6">
      <c r="A10" s="7" t="s">
        <v>109</v>
      </c>
    </row>
    <row r="11" spans="1:6">
      <c r="A11" s="3" t="s">
        <v>33</v>
      </c>
      <c r="D11" s="4" t="n">
        <v>-34334</v>
      </c>
      <c r="E11" s="4" t="n">
        <v>28127</v>
      </c>
    </row>
    <row r="12" spans="1:6">
      <c r="A12" s="3" t="s">
        <v>45</v>
      </c>
      <c r="D12" s="4" t="n">
        <v>52279</v>
      </c>
      <c r="E12" s="4" t="n">
        <v>17652</v>
      </c>
    </row>
    <row r="13" spans="1:6">
      <c r="A13" s="3" t="s">
        <v>110</v>
      </c>
      <c r="D13" s="4" t="n">
        <v>40000</v>
      </c>
      <c r="E13" s="4" t="n">
        <v>-5000</v>
      </c>
    </row>
    <row r="14" spans="1:6">
      <c r="A14" s="3" t="s">
        <v>41</v>
      </c>
      <c r="D14" s="4" t="n">
        <v>31362</v>
      </c>
      <c r="E14" s="4" t="n">
        <v>85701</v>
      </c>
    </row>
    <row r="15" spans="1:6">
      <c r="A15" s="3" t="s">
        <v>111</v>
      </c>
      <c r="D15" s="4" t="n">
        <v>-111250</v>
      </c>
      <c r="E15" s="4" t="n">
        <v>80684</v>
      </c>
    </row>
    <row r="16" spans="1:6">
      <c r="A16" s="7" t="s">
        <v>112</v>
      </c>
    </row>
    <row r="17" spans="1:6">
      <c r="A17" s="3" t="s">
        <v>113</v>
      </c>
      <c r="D17" s="3" t="s">
        <v>35</v>
      </c>
      <c r="E17" s="4" t="n">
        <v>-52827</v>
      </c>
    </row>
    <row r="18" spans="1:6">
      <c r="A18" s="3" t="s">
        <v>114</v>
      </c>
      <c r="D18" s="3" t="s">
        <v>35</v>
      </c>
      <c r="E18" s="4" t="n">
        <v>-52827</v>
      </c>
    </row>
    <row r="19" spans="1:6">
      <c r="A19" s="7" t="s">
        <v>115</v>
      </c>
    </row>
    <row r="20" spans="1:6">
      <c r="A20" s="3" t="s">
        <v>116</v>
      </c>
      <c r="D20" s="4" t="n">
        <v>4000</v>
      </c>
      <c r="E20" s="3" t="s">
        <v>35</v>
      </c>
    </row>
    <row r="21" spans="1:6">
      <c r="A21" s="3" t="s">
        <v>117</v>
      </c>
      <c r="D21" s="4" t="n">
        <v>126000</v>
      </c>
      <c r="E21" s="3" t="s">
        <v>35</v>
      </c>
    </row>
    <row r="22" spans="1:6">
      <c r="A22" s="3" t="s">
        <v>118</v>
      </c>
      <c r="D22" s="4" t="n">
        <v>-230640</v>
      </c>
      <c r="E22" s="3" t="s">
        <v>35</v>
      </c>
    </row>
    <row r="23" spans="1:6">
      <c r="A23" s="3" t="s">
        <v>119</v>
      </c>
      <c r="D23" s="4" t="n">
        <v>-100640</v>
      </c>
      <c r="E23" s="3" t="s">
        <v>35</v>
      </c>
    </row>
    <row r="24" spans="1:6">
      <c r="A24" s="3" t="s">
        <v>120</v>
      </c>
      <c r="D24" s="4" t="n">
        <v>-211890</v>
      </c>
      <c r="E24" s="4" t="n">
        <v>27857</v>
      </c>
    </row>
    <row r="25" spans="1:6">
      <c r="A25" s="3" t="s">
        <v>121</v>
      </c>
      <c r="D25" s="4" t="n">
        <v>321728</v>
      </c>
      <c r="E25" s="4" t="n">
        <v>5843</v>
      </c>
      <c r="F25" s="4" t="n">
        <v>5843</v>
      </c>
    </row>
    <row r="26" spans="1:6">
      <c r="A26" s="3" t="s">
        <v>122</v>
      </c>
      <c r="B26" s="6" t="n">
        <v>109838</v>
      </c>
      <c r="C26" s="6" t="n">
        <v>33700</v>
      </c>
      <c r="D26" s="4" t="n">
        <v>109838</v>
      </c>
      <c r="E26" s="4" t="n">
        <v>33700</v>
      </c>
      <c r="F26" s="4" t="n">
        <v>321728</v>
      </c>
    </row>
    <row r="27" spans="1:6">
      <c r="A27" s="7" t="s">
        <v>123</v>
      </c>
    </row>
    <row r="28" spans="1:6">
      <c r="A28" s="3" t="s">
        <v>124</v>
      </c>
      <c r="D28" s="3" t="s">
        <v>35</v>
      </c>
      <c r="E28" s="3" t="s">
        <v>35</v>
      </c>
    </row>
    <row r="29" spans="1:6">
      <c r="A29" s="3" t="s">
        <v>125</v>
      </c>
      <c r="D29" s="3" t="s">
        <v>35</v>
      </c>
      <c r="E29" s="3" t="s">
        <v>35</v>
      </c>
    </row>
    <row r="30" spans="1:6">
      <c r="A30" s="7" t="s">
        <v>126</v>
      </c>
    </row>
    <row r="31" spans="1:6">
      <c r="A31" s="3" t="s">
        <v>127</v>
      </c>
      <c r="D31" s="4" t="n">
        <v>126000</v>
      </c>
      <c r="E31" s="3" t="s">
        <v>35</v>
      </c>
      <c r="F31" s="6" t="n">
        <v>299138</v>
      </c>
    </row>
    <row r="32" spans="1:6">
      <c r="A32" s="3" t="s">
        <v>128</v>
      </c>
      <c r="D32" s="3" t="s">
        <v>35</v>
      </c>
      <c r="E32" s="4" t="n">
        <v>22000</v>
      </c>
    </row>
    <row r="33" spans="1:6">
      <c r="A33" s="3" t="s">
        <v>129</v>
      </c>
      <c r="D33" s="6" t="n">
        <v>56296</v>
      </c>
      <c r="E33" s="3" t="s">
        <v>3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0</v>
      </c>
      <c r="B1" s="2" t="s">
        <v>1</v>
      </c>
    </row>
    <row r="2" spans="1:2">
      <c r="B2" s="2" t="s">
        <v>2</v>
      </c>
    </row>
    <row r="3" spans="1:2">
      <c r="A3" s="7" t="s">
        <v>131</v>
      </c>
    </row>
    <row r="4" spans="1:2">
      <c r="A4" s="3" t="s">
        <v>130</v>
      </c>
      <c r="B4" s="3"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7" t="s">
        <v>134</v>
      </c>
    </row>
    <row r="4" spans="1:2">
      <c r="A4" s="3" t="s">
        <v>133</v>
      </c>
      <c r="B4" s="3"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6</v>
      </c>
      <c r="B1" s="2" t="s">
        <v>1</v>
      </c>
    </row>
    <row r="2" spans="1:2">
      <c r="B2" s="2" t="s">
        <v>2</v>
      </c>
    </row>
    <row r="3" spans="1:2">
      <c r="A3" s="7" t="s">
        <v>137</v>
      </c>
    </row>
    <row r="4" spans="1:2">
      <c r="A4" s="3" t="s">
        <v>136</v>
      </c>
      <c r="B4" s="3"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3T09:24:37Z</dcterms:created>
  <dcterms:modified xmlns:dcterms="http://purl.org/dc/terms/" xmlns:xsi="http://www.w3.org/2001/XMLSchema-instance" xsi:type="dcterms:W3CDTF">2017-04-03T09:24:37Z</dcterms:modified>
</cp:coreProperties>
</file>